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Pref"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Losses, Claims and Settlement E" sheetId="10" state="visible" r:id="rId10"/>
    <sheet xmlns:r="http://schemas.openxmlformats.org/officeDocument/2006/relationships" name="Income Taxes" sheetId="11" state="visible" r:id="rId11"/>
    <sheet xmlns:r="http://schemas.openxmlformats.org/officeDocument/2006/relationships" name="Common Share Data" sheetId="12" state="visible" r:id="rId12"/>
    <sheet xmlns:r="http://schemas.openxmlformats.org/officeDocument/2006/relationships" name="Credit Losses" sheetId="13" state="visible" r:id="rId13"/>
    <sheet xmlns:r="http://schemas.openxmlformats.org/officeDocument/2006/relationships" name="Debt" sheetId="14" state="visible" r:id="rId14"/>
    <sheet xmlns:r="http://schemas.openxmlformats.org/officeDocument/2006/relationships" name="Common Share Repurchases" sheetId="15" state="visible" r:id="rId15"/>
    <sheet xmlns:r="http://schemas.openxmlformats.org/officeDocument/2006/relationships" name="Commitments and Contingent Liab" sheetId="16" state="visible" r:id="rId16"/>
    <sheet xmlns:r="http://schemas.openxmlformats.org/officeDocument/2006/relationships" name="Information About Segments of B" sheetId="17" state="visible" r:id="rId17"/>
    <sheet xmlns:r="http://schemas.openxmlformats.org/officeDocument/2006/relationships" name="Subsequent Events" sheetId="18" state="visible" r:id="rId18"/>
    <sheet xmlns:r="http://schemas.openxmlformats.org/officeDocument/2006/relationships" name="Accounting Policies (Policies)" sheetId="19" state="visible" r:id="rId19"/>
    <sheet xmlns:r="http://schemas.openxmlformats.org/officeDocument/2006/relationships" name="Investments (Tables)" sheetId="20" state="visible" r:id="rId20"/>
    <sheet xmlns:r="http://schemas.openxmlformats.org/officeDocument/2006/relationships" name="Losses, Claims and Settlement_2" sheetId="21" state="visible" r:id="rId21"/>
    <sheet xmlns:r="http://schemas.openxmlformats.org/officeDocument/2006/relationships" name="Common Share Data (Tables)" sheetId="22" state="visible" r:id="rId22"/>
    <sheet xmlns:r="http://schemas.openxmlformats.org/officeDocument/2006/relationships" name="Debt (Tables)" sheetId="23" state="visible" r:id="rId23"/>
    <sheet xmlns:r="http://schemas.openxmlformats.org/officeDocument/2006/relationships" name="Information About Segments of_2" sheetId="24" state="visible" r:id="rId24"/>
    <sheet xmlns:r="http://schemas.openxmlformats.org/officeDocument/2006/relationships" name="Discontinued Operations and Dis" sheetId="25" state="visible" r:id="rId25"/>
    <sheet xmlns:r="http://schemas.openxmlformats.org/officeDocument/2006/relationships" name="Investments Fixed Income Securi" sheetId="26" state="visible" r:id="rId26"/>
    <sheet xmlns:r="http://schemas.openxmlformats.org/officeDocument/2006/relationships" name="Investments Fair Value (Details" sheetId="27" state="visible" r:id="rId27"/>
    <sheet xmlns:r="http://schemas.openxmlformats.org/officeDocument/2006/relationships" name="Investments Net Investment Inco" sheetId="28" state="visible" r:id="rId28"/>
    <sheet xmlns:r="http://schemas.openxmlformats.org/officeDocument/2006/relationships" name="Investments Textuals (Details)" sheetId="29" state="visible" r:id="rId29"/>
    <sheet xmlns:r="http://schemas.openxmlformats.org/officeDocument/2006/relationships" name="Investments Fixed Income Secu_2" sheetId="30" state="visible" r:id="rId30"/>
    <sheet xmlns:r="http://schemas.openxmlformats.org/officeDocument/2006/relationships" name="Investments Gross Unrealized Lo" sheetId="31" state="visible" r:id="rId31"/>
    <sheet xmlns:r="http://schemas.openxmlformats.org/officeDocument/2006/relationships" name="Investments Equity Securities (" sheetId="32" state="visible" r:id="rId32"/>
    <sheet xmlns:r="http://schemas.openxmlformats.org/officeDocument/2006/relationships" name="Losses, Claims and Settlement_3" sheetId="33" state="visible" r:id="rId33"/>
    <sheet xmlns:r="http://schemas.openxmlformats.org/officeDocument/2006/relationships" name="Common Share Data (Details)" sheetId="34" state="visible" r:id="rId34"/>
    <sheet xmlns:r="http://schemas.openxmlformats.org/officeDocument/2006/relationships" name="Credit Losses (Details)" sheetId="35" state="visible" r:id="rId35"/>
    <sheet xmlns:r="http://schemas.openxmlformats.org/officeDocument/2006/relationships" name="Debt (Details)" sheetId="36" state="visible" r:id="rId36"/>
    <sheet xmlns:r="http://schemas.openxmlformats.org/officeDocument/2006/relationships" name="Debt Financial Liabilities Disc" sheetId="37" state="visible" r:id="rId37"/>
    <sheet xmlns:r="http://schemas.openxmlformats.org/officeDocument/2006/relationships" name="Common Share Repurchases (Detai" sheetId="38" state="visible" r:id="rId38"/>
    <sheet xmlns:r="http://schemas.openxmlformats.org/officeDocument/2006/relationships" name="Information About Segments of_3" sheetId="39" state="visible" r:id="rId39"/>
    <sheet xmlns:r="http://schemas.openxmlformats.org/officeDocument/2006/relationships" name="Information About Segments of_4" sheetId="40" state="visible" r:id="rId40"/>
    <sheet xmlns:r="http://schemas.openxmlformats.org/officeDocument/2006/relationships" name="Information About Segments of_5" sheetId="41" state="visible" r:id="rId4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9" customWidth="1" min="2" max="2"/>
  </cols>
  <sheetData>
    <row r="1">
      <c r="A1" s="1" t="inlineStr">
        <is>
          <t>Cover Page</t>
        </is>
      </c>
      <c r="B1" s="2" t="inlineStr">
        <is>
          <t>3 Months Ended</t>
        </is>
      </c>
    </row>
    <row r="2">
      <c r="B2" s="2" t="inlineStr">
        <is>
          <t>Mar. 31, 2025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10607</t>
        </is>
      </c>
    </row>
    <row r="9">
      <c r="A9" s="4" t="inlineStr">
        <is>
          <t>Entity Registrant Name</t>
        </is>
      </c>
      <c r="B9" s="4" t="inlineStr">
        <is>
          <t>OLD REPUBLIC INTERNATIONAL CORPORATION</t>
        </is>
      </c>
    </row>
    <row r="10">
      <c r="A10" s="4" t="inlineStr">
        <is>
          <t>Entity Central Index Key</t>
        </is>
      </c>
      <c r="B10" s="4" t="inlineStr">
        <is>
          <t>0000074260</t>
        </is>
      </c>
    </row>
    <row r="11">
      <c r="A11" s="4" t="inlineStr">
        <is>
          <t>Current Fiscal Year End Date</t>
        </is>
      </c>
      <c r="B11" s="4" t="inlineStr">
        <is>
          <t>--12-31</t>
        </is>
      </c>
    </row>
    <row r="12">
      <c r="A12" s="4" t="inlineStr">
        <is>
          <t>Document Fiscal Year Focus</t>
        </is>
      </c>
      <c r="B12" s="4" t="inlineStr">
        <is>
          <t>2025</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36-2678171</t>
        </is>
      </c>
    </row>
    <row r="17">
      <c r="A17" s="4" t="inlineStr">
        <is>
          <t>Entity Address, Address Line One</t>
        </is>
      </c>
      <c r="B17" s="4" t="inlineStr">
        <is>
          <t>307 North Michigan Avenue</t>
        </is>
      </c>
    </row>
    <row r="18">
      <c r="A18" s="4" t="inlineStr">
        <is>
          <t>Entity Address, City or Town</t>
        </is>
      </c>
      <c r="B18" s="4" t="inlineStr">
        <is>
          <t>Chicago</t>
        </is>
      </c>
    </row>
    <row r="19">
      <c r="A19" s="4" t="inlineStr">
        <is>
          <t>Entity Address, State or Province</t>
        </is>
      </c>
      <c r="B19" s="4" t="inlineStr">
        <is>
          <t>IL</t>
        </is>
      </c>
    </row>
    <row r="20">
      <c r="A20" s="4" t="inlineStr">
        <is>
          <t>Entity Address, Postal Zip Code</t>
        </is>
      </c>
      <c r="B20" s="4" t="inlineStr">
        <is>
          <t>60601</t>
        </is>
      </c>
    </row>
    <row r="21">
      <c r="A21" s="4" t="inlineStr">
        <is>
          <t>City Area Code</t>
        </is>
      </c>
      <c r="B21" s="4" t="inlineStr">
        <is>
          <t>312</t>
        </is>
      </c>
    </row>
    <row r="22">
      <c r="A22" s="4" t="inlineStr">
        <is>
          <t>Local Phone Number</t>
        </is>
      </c>
      <c r="B22" s="4" t="inlineStr">
        <is>
          <t>346-81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 $1 par value</t>
        </is>
      </c>
    </row>
    <row r="30">
      <c r="A30" s="4" t="inlineStr">
        <is>
          <t>Entity Common Stock, Shares Outstanding</t>
        </is>
      </c>
      <c r="B30" s="5" t="n">
        <v>247163589</v>
      </c>
    </row>
    <row r="31">
      <c r="A31" s="4" t="inlineStr">
        <is>
          <t>Trading Symbol</t>
        </is>
      </c>
      <c r="B31" s="4" t="inlineStr">
        <is>
          <t>ORI</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es, Claims and Settlement Expenses</t>
        </is>
      </c>
      <c r="B1" s="2" t="inlineStr">
        <is>
          <t>3 Months Ended</t>
        </is>
      </c>
    </row>
    <row r="2">
      <c r="B2" s="2" t="inlineStr">
        <is>
          <t>Mar. 31, 2025</t>
        </is>
      </c>
    </row>
    <row r="3">
      <c r="A3" s="3" t="inlineStr">
        <is>
          <t>Insurance [Abstract]</t>
        </is>
      </c>
      <c r="B3" s="4" t="inlineStr">
        <is>
          <t xml:space="preserve"> </t>
        </is>
      </c>
    </row>
    <row r="4">
      <c r="A4" s="4" t="inlineStr">
        <is>
          <t>Losses, Claims and Settlement Expenses</t>
        </is>
      </c>
      <c r="B4" s="4" t="inlineStr">
        <is>
          <t>Note 3 - Loss and Loss Adjustment Expenses The following table shows changes in aggregate reserves for the Company's loss and loss adjustment expenses: Quarters Ended March 31, 2025 2024 Gross reserves at beginning of period $ 13,727.7 $ 12,538.2 Less: Reinsurance losses recoverable 5,807.1 4,977.7 Net reserves at beginning of period: Specialty Insurance 7,341.5 6,955.2 Title Insurance 572.7 598.5 Other 6.4 6.6 Subtotal 7,920.6 7,560.4 Incurred loss and loss adjustment expenses: Provisions for insured events of the current year: Specialty Insurance 796.1 708.6 Title Insurance 21.0 18.4 Other 2.2 2.0 Subtotal 819.4 729.1 Change in provision for insured events of prior years: Specialty Insurance (40.5) (27.1) Title Insurance (4.9) (6.3) Other (1.4) (0.5) Subtotal (47.0) (34.0) Total incurred loss and loss adjustment expenses 772.3 695.1 Payments: Loss and loss adjustment expenses attributable to insured events of the current year: Specialty Insurance 130.4 124.1 Title Insurance 0.2 0.2 Other 0.4 0.4 Subtotal 131.1 124.8 Loss and loss adjustment expenses attributable to insured events of prior years: Specialty Insurance 510.9 496.4 Title Insurance 20.3 14.2 Other 1.4 1.3 Subtotal 532.7 512.1 Total payments 663.8 636.9 Net reserves at end of period: Specialty Insurance 7,455.6 7,016.0 Title Insurance 568.1 596.2 Other 5.3 6.3 Subtotal 8,029.0 7,618.6 Reinsurance losses recoverable 5,921.8 4,951.7 Gross reserves at end of period $ 13,950.9 $ 12,570.3 The 2025 change in provision for insured events of prior years reflects favorable prior year loss reserve development for all groups shown. During the first quarter 2025, Specialty Insurance experienced net favorable development from accident years 2015 through 2021. This was partially offset by unfavorable development in 2023. Net favorable development came predominantly from workers' compensation, commercial auto, and property lines, with no lines experiencing significant amounts of unfavorable development. For Title Insurance, favorable development experienced during the first quarter 2025 occurred largely within the 2020 to 2022 years. The 2024 change in provision for insured events of prior years reflects favorable prior year loss reserve development for all groups shown. During the first quarter 2024, Specialty Insurance experienced net favorable development predominantly from workers' compensation and commercial auto, mostly from accident years 2015 through 2020, partially offset by unfavorable development within general liability. Approximately half of the unfavorable development in general liability originated from very old accident years with the other half from 2015 through 2021. For Title Insurance, favorable development experienced during the first quarter 2024 occurred largely within the 2019 to 2021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ax positions taken or expected to be taken in a tax return by the Company are recognized in the financial statements when it is more likely than not that the position would be sustained upon examination by tax authorities. To the best of management's knowledge there are no tax uncertainties that are expected to result in significant increases or decreases to unrecognized tax benefits within the next twelve-month period. The Company views its income tax exposures as primarily consisting of timing differences whereby the ultimate deductibility of a taxable amount is highly certain but the timing of its deductibility is uncertain. The Company classifies interest and penalties as income tax expense in the consolidated statements of income. The Company is not currently under audit by the Internal Revenue Service (IRS) and 2021 and subsequent tax years remain ope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on Share Data</t>
        </is>
      </c>
      <c r="B1" s="2" t="inlineStr">
        <is>
          <t>3 Months Ended</t>
        </is>
      </c>
    </row>
    <row r="2">
      <c r="B2" s="2" t="inlineStr">
        <is>
          <t>Mar. 31, 2025</t>
        </is>
      </c>
    </row>
    <row r="3">
      <c r="A3" s="3" t="inlineStr">
        <is>
          <t>Earnings Per Share [Abstract]</t>
        </is>
      </c>
      <c r="B3" s="4" t="inlineStr">
        <is>
          <t xml:space="preserve"> </t>
        </is>
      </c>
    </row>
    <row r="4">
      <c r="A4" s="4" t="inlineStr">
        <is>
          <t>Common Share Data</t>
        </is>
      </c>
      <c r="B4" s="4" t="inlineStr">
        <is>
          <t>Net Income Per Share Consolidated basic earnings per share excludes the dilutive effect of common stock equivalents and is computed by dividing net income available to common stockholders by the weighted-average number of common shares actually outstanding for the periods presented. Diluted earnings per share is similarly calculated with the inclusion of dilutive common stock equivalents. The following table provides a reconciliation of net income and the number of shares used in basic and diluted earnings per share calculations. Quarters Ended March 31, 2025 2024 Numerator: Net income to shareholders $ 245.0 $ 316.7 Denominator: Basic weighted-average shares (a) 243,772,711 271,725,775 Effect of dilutive securities - stock-based compensation awards 5,867,320 3,706,686 Diluted adjusted weighted-average shares (a) 249,640,031 275,432,461 Earnings per share: Basic $ 1.01 $ 1.17 Diluted $ 0.98 $ 1.15 Anti-dilutive common stock equivalents excluded from earnings per share computations: Stock-based compensation awards 1,014,202 1,325,379 __________ (a) In calculating earnings per share, accounting standards require that common shares owned by the ORI 401(k) Plan that are unallocated to participants in the plan be excluded from the calculation. Such shares are issued and outstanding, and have the same voting and other rights applicable to all other common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redit Losses</t>
        </is>
      </c>
      <c r="B1" s="2" t="inlineStr">
        <is>
          <t>3 Months Ended</t>
        </is>
      </c>
    </row>
    <row r="2">
      <c r="B2" s="2" t="inlineStr">
        <is>
          <t>Mar. 31, 2025</t>
        </is>
      </c>
    </row>
    <row r="3">
      <c r="A3" s="3" t="inlineStr">
        <is>
          <t>Credit Loss [Abstract]</t>
        </is>
      </c>
      <c r="B3" s="4" t="inlineStr">
        <is>
          <t xml:space="preserve"> </t>
        </is>
      </c>
    </row>
    <row r="4">
      <c r="A4" s="4" t="inlineStr">
        <is>
          <t>Credit Loss, Financial Instrument</t>
        </is>
      </c>
      <c r="B4" s="4" t="inlineStr">
        <is>
          <t>Credit Losses Credit losses on financial assets measured at amortized cost, primarily the Company's reinsurance recoverables and accounts and notes receivable, are recognized based on estimated losses expected to occur over the life of the asset. The expected credit losses, and subsequent adjustment to such losses, are recorded through an allowance account that is deducted from the amortized cost basis of the financial asset, with the net carrying value of the asset presented in the consolidated balance sheets. The Company's credit allowance was comprised of $22.0 related to reinsurance recoverables as of both March 31, 2025 and December 31, 2024, and $31.8 and $30.2 related to accounts and notes receivable as of March 31, 2025 and December 31, 2024, respectively. The Company's evaluation of credit losses on available for sale fixed income securities is discussed further in Note 2. The Company is not exposed to material concentrations of credit risks as to any one issuer of fixed income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Consolidated debt of Old Republic and its subsidiaries is summarized below: March 31, 2025 December 31, 2024 Carrying Fair Carrying Fair Senior Notes: 3.875% issued in 2016 and due 2026 $ 549.2 $ 544.0 $ 549.0 $ 541.4 5.750% issued in 2024 and due 2034 396.3 409.6 396.2 401.3 3.850% issued in 2021 and due 2051 643.4 463.4 643.4 458.0 Total debt $ 1,589.0 $ 1,417.2 $ 1,588.7 $ 1,400.7 Fair Value Measurements - The Company utilizes indicative market prices, which incorporate recent actual market transactions and current bid/ask quotations to estimate the fair value of outstanding debt, all of which is classified within Level 2 of the fair value hierarchy described in Note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hare Repurchases</t>
        </is>
      </c>
      <c r="B1" s="2" t="inlineStr">
        <is>
          <t>3 Months Ended</t>
        </is>
      </c>
    </row>
    <row r="2">
      <c r="B2" s="2" t="inlineStr">
        <is>
          <t>Mar. 31, 2025</t>
        </is>
      </c>
    </row>
    <row r="3">
      <c r="A3" s="3" t="inlineStr">
        <is>
          <t>Equity [Abstract]</t>
        </is>
      </c>
      <c r="B3" s="4" t="inlineStr">
        <is>
          <t xml:space="preserve"> </t>
        </is>
      </c>
    </row>
    <row r="4">
      <c r="A4" s="4" t="inlineStr">
        <is>
          <t>Treasury Stock</t>
        </is>
      </c>
      <c r="B4" s="4" t="inlineStr">
        <is>
          <t>Common Stock RepurchasesOn March 1, 2024, the Company announced that the Board of Directors authorized a $1.1 billion share repurchase program. Total share repurchases, inclusive of taxes and fees, under this program for the first quarter 2025 were 0.7 million shares for $25.2 (average price of $34.11), leaving $206.2 remaining under the current author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t Liabilities 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egal Proceedings - Legal proceedings against the Company and its subsidiaries routinely arise in the normal course of business and usually pertain to claim matters related to insurance policies and contracts issued by its insurance subsidiaries. At March 31, 2025, the Company had no material non-claim litigation exposures in its consolidated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formation About Segments of Business</t>
        </is>
      </c>
      <c r="B1" s="2" t="inlineStr">
        <is>
          <t>3 Months Ended</t>
        </is>
      </c>
    </row>
    <row r="2">
      <c r="B2" s="2" t="inlineStr">
        <is>
          <t>Mar. 31, 2025</t>
        </is>
      </c>
    </row>
    <row r="3">
      <c r="A3" s="3" t="inlineStr">
        <is>
          <t>Segment Reporting [Abstract]</t>
        </is>
      </c>
      <c r="B3" s="4" t="inlineStr">
        <is>
          <t xml:space="preserve"> </t>
        </is>
      </c>
    </row>
    <row r="4">
      <c r="A4" s="4" t="inlineStr">
        <is>
          <t>Information About Segments of Business</t>
        </is>
      </c>
      <c r="B4" s="4" t="inlineStr">
        <is>
          <t>Segment Information The Company is engaged in the single business of insurance underwriting and related services. It conducts its operations through a number of regulated insurance company subsidiaries organized into two segments: Specialty Insurance and Title Insurance. The Company's reportable segments are strategic business units that offer different types of insurance that are managed separately because the nature of each varies from a customer, distribution, and economic perspective. The results of the RFIG Run-off business, previously a reportable segment, are deemed immaterial and reflected within the Corporate &amp; Other caption of this report through the effective date of its sale of May 31, 2024, along with the results of a small life and accident insurance business. Prior period amounts have been reclassified whenever appropriate to reflect the change in reportable segments. The Company does not derive over 10% of its consolidated revenues from any one customer. Revenues and assets connected with foreign operations are not significant in relation to consolidated totals. Specialty Insurance provides property and liability insurance primarily to commercial clients. Old Republic does not have a significant exposure in personal insurance coverages. Commercial auto is the largest type of coverage underwritten by Specialty Insurance, accounting for 41.9% of the segment's net premiums earned in the first quarter 2025. The remaining premiums written by Specialty Insurance are derived largely from a wide variety of coverages, including workers' compensation, property, general liability, general aviation, directors' and officers' indemnity, fidelity and surety indemnities, and home and auto warranties. Title Insurance consists primarily of the issuance of policies to real estate purchasers and investors based upon searches of the public records which contain information concerning interests in real property. The policies insure against losses arising out of defects, liens, and encumbrances affecting the insured title and not excluded or excepted from the coverage of the policy. The accounting policies of the Specialty Insurance and Title Insurance segments are the same as those described in the summary of significant accounting policies in Note 1 in the Notes to Consolidated Financial Statements included in Old Republic's 2024 Annual Report on Form 10-K. Inter-segment income and expense, if any, is eliminated. Income taxes are calculated on the basis of the taxable income of the individual entities within each segment. Old Republic's business is managed for the long run. In this context management's key objectives are to achieve highly profitable operating results over the long term, and to ensure balance sheet strength for the primary needs of the insurance subsidiaries' underwriting and related services business. In this view, the evaluation of periodic and long-term results excludes consideration of net investment gains (losses). Under GAAP, however, net income, inclusive of net investment gains (losses), is the measure of total profitability. In management's opinion, the focus on income excluding net investment gains (losses), also described herein as operating income, provides a better way to analyze, evaluate, and establish accountability for the results of the business. The inclusion of realized investment gains (losses) in net income can mask trends in operating results, because such realizations are often highly discretionary. Similarly, the inclusion of unrealized investment gains (losses) in equity securities can further distort such operating results with significant period-to-period fluctuations. Furthermore, as described in more detail below, management considers the underwriting income component of segment operating income (alternatively measured via combined ratio results) to be the primary performance measure of the insurance operations within each segment. The Company's chief operating decision maker (CODM) is its Chief Executive Officer. The CODM assesses performance for the Specialty Insurance and Title Insurance segments based primarily on underwriting results, as measured by each segment's combined ratio. The combined ratio measures the Company's overall profitability from its underwriting activities and is derived by dividing loss and loss adjustment expenses, dividends to policyholders and underwriting, acquisition and other expenses by total premiums and fees earned in the tables that follow. The combined ratio is utilized to perform benchmarking analysis with respect to the Company’s internally set objectives as well as its peer group and competitors. The CODM considers these analyses to determine whether to deploy more capital to fund growth within the segments, or conversely, deploy less capital to focus on underwriting profitability improvements. Furthermore, the combined ratio is a significant component in the establishment of management’s incentive compensation. The contributions of Old Republic's reportable segments to consolidated totals are shown in the following tables. Quarter Ended March 31, 2025: Specialty Insurance Title Insurance Corporate &amp; Other Consolidation Elimination Adjustments (a) Total Revenues: Net premiums written $ 1,272.0 $ 546.9 $ 3.3 $ — $ 1,822.4 Net premiums earned 1,233.6 546.9 2.2 — 1,782.9 Title, escrow, and other fees — 58.1 — — 58.1 Total premiums and fees 1,233.6 605.1 2.2 — 1,841.0 Other income 47.1 0.1 — — 47.2 Expenses (b): Loss and loss adjustment expenses 755.5 16.0 0.5 — 772.1 Dividends to policyholders 5.5 — — — 5.5 Underwriting, acquisition, and other expenses: Commissions 139.6 376.4 (0.2) — 515.9 Insurance taxes, licenses, and fees 42.7 8.9 1.9 — 53.6 Subtotal 182.3 385.4 1.7 — 569.5 General expenses 211.2 215.9 14.0 — 441.1 Total underwriting, acquisition, and other expenses 393.5 601.4 15.8 — 1,010.7 Segment underwriting income (loss) 126.1 (12.2) (14.0) — 99.8 Add: Net investment income 150.0 16.7 19.9 (15.9) 170.7 Less: Interest and other charges (a) 16.0 0.1 17.6 (15.9) 17.8 Segment pretax operating income 260.1 4.3 (11.8) — 252.7 Income taxes (credits) on above 53.0 1.0 (4.2) — 49.8 Net income excluding investment gains (losses) $ 207.0 $ 3.3 $ (7.5) $ — 202.8 Consolidated pretax investment gains: Realized from actual transactions and impairments 37.4 Unrealized from changes in fair value of equity securities 17.6 Income taxes on above 11.7 Net of tax investment gains 43.2 Total net income 246.1 Net income attributable to noncontrolling interests 1.1 Net income to shareholders $ 245.0 Segment and consolidated combined ratio 89.8 % 102.1 % 93.7 % __________ (a) Consolidation elimination adjustments include intercompany financing arrangements for which interest charges with Old Republic's parent holding company for the Specialty Insurance segment were $15.9 for the quarter ended March 31, 2025. (b) The significant expense categories and amounts align with the segment-level information that is regularly provided to the CODM. There are no other segment expenses that are part of reported segment profit or loss amounts that are not included in one of the above categories. Quarter Ended March 31, 2024: Specialty Insurance Title Insurance Corporate &amp; Other Consolidation Elimination Adjustments (a) Total Revenues: Net premiums written $ 1,157.1 $ 477.3 $ 5.5 $ — $ 1,640.1 Net premiums earned 1,091.6 477.3 5.5 — 1,574.6 Title, escrow, and other fees — 68.0 — — 68.0 Total premiums and fees 1,091.6 545.4 5.5 — 1,642.7 Other income 41.7 0.1 — — 41.9 Expenses (b): Loss and loss adjustment expenses 681.4 12.1 0.9 — 694.6 Dividends to policyholders 2.8 — — — 2.8 Underwriting, acquisition, and other expenses: Commissions 114.5 332.9 — — 447.5 Insurance taxes, licenses, and fees 37.7 7.8 1.2 — 46.7 Subtotal 152.2 340.7 1.2 — 494.3 General expenses 191.0 206.2 11.7 — 408.9 Total underwriting, acquisition, and other expenses 343.3 546.9 12.9 — 903.3 Segment underwriting income (loss) 105.8 (13.5) (8.4) — 83.8 Add: Net investment income 131.1 15.7 34.0 (16.6) 164.1 Less: Interest and other charges (a) 16.5 (0.1) 16.7 (16.6) 16.4 Segment pretax operating income 220.4 2.3 8.8 — 231.5 Income taxes (credits) on above 44.9 0.4 1.4 — 46.8 Net income excluding investment gains (losses) $ 175.4 $ 1.9 $ 7.3 $ — 184.7 Consolidated pretax investment gains (losses): Realized from actual transactions and impairments 180.4 Unrealized from changes in fair value of equity securities (13.3) Income taxes on above 35.1 Net of tax investment gains 132.0 Total net income 316.7 Net income attributable to noncontrolling interests — Net income to shareholders $ 316.7 Segment and consolidated combined ratio 90.3 % 102.5 % 94.3 % __________ (a) Consolidation elimination adjustments include intercompany financing arrangements for which interest charges with Old Republic's parent holding company for the Specialty Insurance segment were $16.6 for the quarter ended March 31, 2024. (b) The significant expense categories and amounts align with the segment-level information that is regularly provided to the CODM. There are no other segment expenses that are part of reported segment profit or loss amounts that are not included in one of the above categories. March 31, December 31, 2025 2024 Consolidated Assets: Specialty Insurance $ 25,224.1 $ 24,563.2 Title Insurance 1,937.5 1,915.8 Total assets of Company segments 27,161.7 26,479.1 Corporate &amp; Other (a) 1,082.4 1,532.4 Consolidation elimination adjustments (b) (216.0) (168.4) Consolidated assets $ 28,028.1 $ 27,843.1 (a) Includes a small life and accident insurance business, the parent holding company, and several internal corporate services subsidiaries. (b) Includes predominately intercompany debt and various reclassifi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evaluated subsequent events through the date the consolidated financial statements were issued. No subsequent events were identified that require adjustment or disclosure to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t>
        </is>
      </c>
      <c r="B4" s="4" t="inlineStr">
        <is>
          <t>Accounting Principles - The accompanying consolidated financial statements have been prepared in conformity with the Financial Accounting Standards Board (FASB) Accounting Standards Codification (ASC) of accounting principles generally accepted in the United States of America (GAAP). These interim financial statements should be read in conjunction with these notes and those included in the Company's 2024 Annual Report on Form 10-K incorporated herein by reference. The financial accounting and reporting process relies on estimates and on the exercise of judgment. In the opinion of management all adjustments consisting only of normal recurring accruals necessary for a fair presentation of interim periods' results and financial position have been recorded. Pertinent accounting and disclosure pronouncements issued from time to time by the FASB are adopted by the Company as they become effective. Statement Presentation - Amounts shown in the consolidated financial statements and applicable notes are stated (except as otherwise indicated and as to share data) in millions, which amounts may not add to totals shown due to truncation. Prior period amounts have been reclassified whenever appropriate to conform to the most current presentation.</t>
        </is>
      </c>
    </row>
    <row r="5">
      <c r="A5" s="4" t="inlineStr">
        <is>
          <t>Accounting Standards Pending Adoption</t>
        </is>
      </c>
      <c r="B5" s="4" t="inlineStr">
        <is>
          <t>Accounting Standards Pending Adoption - In December 2023, the FASB issued ASU No. 2023-09, Improvements to Income Tax Disclosures which will require further disaggregation of existing disclosures for the effective tax rate reconciliation and income taxes paid. More specifically, the amendments will require entities to disclose: • A tabular effective tax rate reconciliation, broken out into specific categories with certain reconciling items above a 5% threshold further broken out by nature and/or jurisdiction, and • Income taxes paid (net of refunds received), broken out between federal, state and foreign, and net amounts paid to an individual jurisdiction that exceed 5% of the total. The requirements are effective for fiscal years beginning after December 15, 2024. The Company plans to adopt these annual disclosure-only requirements with the filing of its 2025 Annual Report on Form 10-K. In November 2024, the FASB issued ASU No. 2024-03, Disaggregation of Income Statement Expenses which will require additional disclosure as to the nature of expenses included in the income statement. More specifically, the new standard requires disclosures about specific types of expenses included in the expense captions presented on the face of the income statement, such as employee compensation, depreciation, and intangible asset amortization. The guidance does not change the requirements for the presentation of expenses on the face of the income statement. The requirements are effective for fiscal years beginning after December 15, 2026 and interim reporting periods beginning after December 15, 2027 and will be applied prospectively with the option for retrospective application. The Company is currently evaluating the impact of this disclosure-only guidance</t>
        </is>
      </c>
    </row>
    <row r="6">
      <c r="A6" s="4" t="inlineStr">
        <is>
          <t>Investment, Policy</t>
        </is>
      </c>
      <c r="B6" s="4" t="inlineStr">
        <is>
          <t>Investments - The Company classifies its fixed income securities as those it either (1) has the intent and ability to hold until maturity, (2) has available for sale, or (3) has the intention of trading. The Company's fixed income portfolio is classified as available for sale as of March 31, 2025 and December 31, 2024. Fixed income securities classified as available for sale are reported at fair value with changes in such values, net of deferred income taxes, reflected directly in shareholders' equity. Equity securities are reported at fair value with changes in such values reflected as unrealized investment gains (losses) in the consolidated statements of income. Fair values are based on quoted market prices or estimates using values obtained from recognized independent pricing services. The status and fair value changes of fixed income securities are reviewed at least once per quarter to assess whether a decline in fair value of a security below its cost basis is the result of a credit loss. Credit losses are recorded through an allowance with the corresponding charge to realized investment gains (losses). If the Company intends to sell or is more likely than not required to sell a security, the asset is written down to fair value directly through realized investment gains (losses). Investment income is reported net of allocated expenses and includes appropriate adjustments for amortization of premium and accretion of discount on fixed income securities acquired at other than par value. Dividends on equity securities are credited to income on the ex-dividend date. At March 31, 2025, the Company and its subsidiaries did not have significant amounts of non-income producing securities. Investment gains and losses, which result from sales or write-downs of securities, are reflected as revenues in the income statement and are determined on the basis of amortized cost at the date of sale for fixed income securities, and cost in regard to equity securities; such bases apply to the specific securities sold.</t>
        </is>
      </c>
    </row>
    <row r="7">
      <c r="A7" s="4" t="inlineStr">
        <is>
          <t>Insurance Premiums Revenue Recognition, Policy</t>
        </is>
      </c>
      <c r="B7" s="4" t="inlineStr">
        <is>
          <t>Revenue Recognition - Pursuant to GAAP applicable to the insurance industry, revenues are recognized as follows: Substantially all Specialty Insurance premiums pertain to annual policies and are reflected in income on a pro-rata basis in association with the related loss and loss adjustment expenses. Title premium and fee revenues stemming from the Company's direct operations (which include branch offices of its title insurers and wholly-owned agency subsidiaries) are generally recognized as income at the transaction closing date which approximates the policy effective date. Fee income related to escrow and other closing services is recognized when the related services have been performed and completed. The remaining Title Insurance premium and fee revenues are produced by independent title agents. Rather than making estimates that could be subject to significant variance from actual premium and fee production, the Company recognizes revenues from those sources upon receipt. Such receipts can result in a three- to four-month lag relative to the effective date of the underlying title policy, and are offset concurrently by production expenses and loss reserve provisions.</t>
        </is>
      </c>
    </row>
    <row r="8">
      <c r="A8" s="4" t="inlineStr">
        <is>
          <t>Unpaid Policy Claims and Claims Adjustment Expense, Policy</t>
        </is>
      </c>
      <c r="B8" s="4" t="inlineStr">
        <is>
          <t>Loss and Loss Adjustment Expense Reserves - The establishment of loss reserves by the Company's insurance subsidiaries is a reasonably complex and dynamic process influenced by a large variety of factors. These factors principally include past experience applicable to the anticipated costs of various types of claims; continually evolving and changing legal theories from the judicial system; recurring accounting, statistical, and actuarial studies; the professional experience and expertise of the Company's claim departments' personnel, attorneys, and independent claim adjusters; ongoing changes in claim frequency or severity patterns such as those caused by natural disasters, illnesses, accidents, work-related injuries; and changes in general and industry-specific economic conditions. Consequently, the reserves established are a reflection of: the opinions of a large number of persons; the application and interpretation of historical precedent and trends; expectations as to future developments; and management's judgment in interpreting all such factors. At any point in time, the Company is exposed to the possibility of higher or lower than anticipated loss costs due to all of these factors, and to the evolution, interpretation, and expansion of tort law, as well as the effects of unexpected jury verdicts. All reserves are therefore based on estimates which are periodically reviewed and evaluated in light of emerging loss experience and changing circumstances. The resulting changes in estimates are recorded in operations of the periods during which they are made. Return and additional premiums and policyholders' dividends, all of which tend to be affected by development of losses in future years, may offset, in whole or in part, favorable or unfavorable loss developments for certain coverages such as workers' compensation, portions of which are written under loss sharing programs that provide for such adjustments. Management believes that its overall reserving practices have been consistently applied over many years, and that its aggregate net reserves have generally resulted in reasonable approximations of the ultimate net costs of losses incurred. However, no representation is made nor is any guaranty given that ultimate net losses and related costs will not develop in future years to be significantly greater or lower than currently established reserve estimates. The Company's accounting policy regarding the establishment of loss reserve estimates is described in Note 1 in the Notes to Consolidated Financial Statements included in Old Republic's 2024 Annual Report on Form 10-K.</t>
        </is>
      </c>
    </row>
    <row r="9">
      <c r="A9" s="4" t="inlineStr">
        <is>
          <t>Postemployment Benefit Plans, Policy</t>
        </is>
      </c>
      <c r="B9" s="4" t="inlineStr">
        <is>
          <t>Employee Benefit Plans - The Company has a closed pension plan (the Plan) for certain employees under which benefits were frozen as of December 31, 2013. The funded status of the Plan is recognized as a net pension asset or liability, as applicable, with offsetting entries reflected as a component of shareholders' equity in accumulated other comprehensive income, net of deferred taxes. The Company also provides long-term incentive awards to certain employees.</t>
        </is>
      </c>
    </row>
    <row r="10">
      <c r="A10" s="4" t="inlineStr">
        <is>
          <t>Additional Paid-in Capital</t>
        </is>
      </c>
      <c r="B10" s="4" t="inlineStr">
        <is>
          <t>Additional Paid-in Capital - Additional paid-in capital is comprised of the cumulative cash received by the Company in excess of the par value associated with shares issued, less the cumulative cash paid in excess of the par value of shares repurchased.</t>
        </is>
      </c>
    </row>
    <row r="11">
      <c r="A11" s="4" t="inlineStr">
        <is>
          <t>Treasury Stock</t>
        </is>
      </c>
      <c r="B11" s="4" t="inlineStr">
        <is>
          <t>Treasury Stock - Treasury stock represents the Company’s previously issued shares of stock which have been repurchased by the Company. These shares are accounted for at the cost at which they were acquired. Treasury stock is typically impacted by repurchases of shares under the Board of Directors approved share repurchase programs.</t>
        </is>
      </c>
    </row>
    <row r="12">
      <c r="A12" s="4" t="inlineStr">
        <is>
          <t>Common Share Repurchases</t>
        </is>
      </c>
      <c r="B12" s="4" t="inlineStr">
        <is>
          <t>Common Share Repurchases - Common shares acquired under share repurchase programs are generally retired, restoring them to authorized, unissued status. Repurchases of treasury stock above par value are first charged to additional paid-in capital, with any excess charged to retained earnings.</t>
        </is>
      </c>
    </row>
    <row r="13">
      <c r="A13" s="4" t="inlineStr">
        <is>
          <t>Consolidation, Variable Interest Entity, Policy</t>
        </is>
      </c>
      <c r="B13" s="4" t="inlineStr">
        <is>
          <t>Variable Interest Entities - A variable interest entity (VIE) is a legal entity that: • lacks sufficient equity at risk to finance its own activities without additional subordinated financial support, or • is structured such that equity investors do not have the ability to make significant decisions relating to the entity's operations through voting rights, or • do not substantively participate in the gains and losses of the entity. The Company determines whether it is the primary beneficiary of a VIE subject to consolidation based on a qualitative assessment of: • the VIE’s capital structure, contractual terms, nature of operations and purpose, • the Company’s relative exposure to the related risks of the VIE, and • the breadth of the Company’s decision making ability and ability to influence activities that significantly affect the economic performance of the VIE. Old Republic consolidates VIEs in which it is determined to have the controlling financial interest (primary beneficiary) as a result of having both the power to direct the activities of the VIE that most significantly impact the VIE’s economic performance, and the obligation to absorb losses or right to receive benefits from the VIE that could potentially be significant to the VIE.</t>
        </is>
      </c>
    </row>
    <row r="14">
      <c r="A14" s="4" t="inlineStr">
        <is>
          <t>Noncontrolling Interests</t>
        </is>
      </c>
      <c r="B14" s="4" t="inlineStr">
        <is>
          <t>Noncontrolling Interests - Noncontrolling interests represent the portions of equity not attributable, directly or indirectly, to a par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 income securities (at fair value) (amortized cost: $12,192.5 and $12,175.9)</t>
        </is>
      </c>
      <c r="B3" s="6" t="n">
        <v>12248.1</v>
      </c>
      <c r="C3" s="6" t="n">
        <v>12091.5</v>
      </c>
    </row>
    <row r="4">
      <c r="A4" s="4" t="inlineStr">
        <is>
          <t>Equity securities (at fair value) (cost: $1,442.6 and $1,410.7)</t>
        </is>
      </c>
      <c r="B4" s="7" t="n">
        <v>2592.5</v>
      </c>
      <c r="C4" s="7" t="n">
        <v>2540.7</v>
      </c>
    </row>
    <row r="5">
      <c r="A5" s="4" t="inlineStr">
        <is>
          <t>Short-term investments (at fair value which approximates cost)</t>
        </is>
      </c>
      <c r="B5" s="7" t="n">
        <v>1036.4</v>
      </c>
      <c r="C5" s="7" t="n">
        <v>1403.7</v>
      </c>
    </row>
    <row r="6">
      <c r="A6" s="4" t="inlineStr">
        <is>
          <t>Other investments</t>
        </is>
      </c>
      <c r="B6" s="7" t="n">
        <v>11.5</v>
      </c>
      <c r="C6" s="7" t="n">
        <v>42.8</v>
      </c>
    </row>
    <row r="7">
      <c r="A7" s="4" t="inlineStr">
        <is>
          <t>Total investments</t>
        </is>
      </c>
      <c r="B7" s="7" t="n">
        <v>15888.7</v>
      </c>
      <c r="C7" s="5" t="n">
        <v>16079</v>
      </c>
    </row>
    <row r="8">
      <c r="A8" s="4" t="inlineStr">
        <is>
          <t>Cash</t>
        </is>
      </c>
      <c r="B8" s="7" t="n">
        <v>263.7</v>
      </c>
      <c r="C8" s="7" t="n">
        <v>201.9</v>
      </c>
    </row>
    <row r="9">
      <c r="A9" s="4" t="inlineStr">
        <is>
          <t>Accrued investment income</t>
        </is>
      </c>
      <c r="B9" s="7" t="n">
        <v>122.5</v>
      </c>
      <c r="C9" s="7" t="n">
        <v>127.9</v>
      </c>
    </row>
    <row r="10">
      <c r="A10" s="4" t="inlineStr">
        <is>
          <t>Accounts and notes receivable</t>
        </is>
      </c>
      <c r="B10" s="7" t="n">
        <v>2654.7</v>
      </c>
      <c r="C10" s="7" t="n">
        <v>2471.6</v>
      </c>
    </row>
    <row r="11">
      <c r="A11" s="4" t="inlineStr">
        <is>
          <t>Federal income tax recoverable: Current</t>
        </is>
      </c>
      <c r="B11" s="5" t="n">
        <v>0</v>
      </c>
      <c r="C11" s="7" t="n">
        <v>13.8</v>
      </c>
    </row>
    <row r="12">
      <c r="A12" s="4" t="inlineStr">
        <is>
          <t>Reinsurance balances and funds held</t>
        </is>
      </c>
      <c r="B12" s="7" t="n">
        <v>373.8</v>
      </c>
      <c r="C12" s="7" t="n">
        <v>423.1</v>
      </c>
    </row>
    <row r="13">
      <c r="A13" s="4" t="inlineStr">
        <is>
          <t>Reinsurance recoverable: Paid loss and loss adjustment expenses</t>
        </is>
      </c>
      <c r="B13" s="7" t="n">
        <v>195.6</v>
      </c>
      <c r="C13" s="7" t="n">
        <v>185.3</v>
      </c>
    </row>
    <row r="14">
      <c r="A14" s="4" t="inlineStr">
        <is>
          <t>Reinsurance recoverable for loss and loss adjustment expense reserves</t>
        </is>
      </c>
      <c r="B14" s="7" t="n">
        <v>5921.8</v>
      </c>
      <c r="C14" s="7" t="n">
        <v>5807.1</v>
      </c>
    </row>
    <row r="15">
      <c r="A15" s="4" t="inlineStr">
        <is>
          <t>Unearned premium and policy reserves</t>
        </is>
      </c>
      <c r="B15" s="7" t="n">
        <v>1017.2</v>
      </c>
      <c r="C15" s="7" t="n">
        <v>921.6</v>
      </c>
    </row>
    <row r="16">
      <c r="A16" s="4" t="inlineStr">
        <is>
          <t>Deferred policy acquisition costs</t>
        </is>
      </c>
      <c r="B16" s="7" t="n">
        <v>555.7</v>
      </c>
      <c r="C16" s="7" t="n">
        <v>531.3</v>
      </c>
    </row>
    <row r="17">
      <c r="A17" s="4" t="inlineStr">
        <is>
          <t>Other assets</t>
        </is>
      </c>
      <c r="B17" s="7" t="n">
        <v>1033.9</v>
      </c>
      <c r="C17" s="7" t="n">
        <v>1080.2</v>
      </c>
    </row>
    <row r="18">
      <c r="A18" s="4" t="inlineStr">
        <is>
          <t>Total assets</t>
        </is>
      </c>
      <c r="B18" s="7" t="n">
        <v>28028.1</v>
      </c>
      <c r="C18" s="7" t="n">
        <v>27843.1</v>
      </c>
    </row>
    <row r="19">
      <c r="A19" s="3" t="inlineStr">
        <is>
          <t>Liabilities and Common Shareholders' Equity Liabilities:</t>
        </is>
      </c>
      <c r="B19" s="4" t="inlineStr">
        <is>
          <t xml:space="preserve"> </t>
        </is>
      </c>
      <c r="C19" s="4" t="inlineStr">
        <is>
          <t xml:space="preserve"> </t>
        </is>
      </c>
    </row>
    <row r="20">
      <c r="A20" s="4" t="inlineStr">
        <is>
          <t>Loss and loss adjustment expense reserves</t>
        </is>
      </c>
      <c r="B20" s="7" t="n">
        <v>13950.9</v>
      </c>
      <c r="C20" s="7" t="n">
        <v>13727.7</v>
      </c>
    </row>
    <row r="21">
      <c r="A21" s="4" t="inlineStr">
        <is>
          <t>Unearned premiums</t>
        </is>
      </c>
      <c r="B21" s="7" t="n">
        <v>3658.6</v>
      </c>
      <c r="C21" s="7" t="n">
        <v>3505.4</v>
      </c>
    </row>
    <row r="22">
      <c r="A22" s="4" t="inlineStr">
        <is>
          <t>Other policyholders' benefits and funds held</t>
        </is>
      </c>
      <c r="B22" s="7" t="n">
        <v>175.3</v>
      </c>
      <c r="C22" s="5" t="n">
        <v>174</v>
      </c>
    </row>
    <row r="23">
      <c r="A23" s="4" t="inlineStr">
        <is>
          <t>Total policy liabilities</t>
        </is>
      </c>
      <c r="B23" s="7" t="n">
        <v>17784.9</v>
      </c>
      <c r="C23" s="7" t="n">
        <v>17407.2</v>
      </c>
    </row>
    <row r="24">
      <c r="A24" s="4" t="inlineStr">
        <is>
          <t>Commissions, expenses, fees, and taxes</t>
        </is>
      </c>
      <c r="B24" s="7" t="n">
        <v>486.9</v>
      </c>
      <c r="C24" s="7" t="n">
        <v>547.5</v>
      </c>
    </row>
    <row r="25">
      <c r="A25" s="4" t="inlineStr">
        <is>
          <t>Reinsurance balances and funds held</t>
        </is>
      </c>
      <c r="B25" s="7" t="n">
        <v>1462.7</v>
      </c>
      <c r="C25" s="7" t="n">
        <v>1409.8</v>
      </c>
    </row>
    <row r="26">
      <c r="A26" s="4" t="inlineStr">
        <is>
          <t>Taxes Payable, Current</t>
        </is>
      </c>
      <c r="B26" s="7" t="n">
        <v>28.5</v>
      </c>
      <c r="C26" s="5" t="n">
        <v>0</v>
      </c>
    </row>
    <row r="27">
      <c r="A27" s="4" t="inlineStr">
        <is>
          <t>Deferred Income Tax Liabilities, Net</t>
        </is>
      </c>
      <c r="B27" s="7" t="n">
        <v>174.5</v>
      </c>
      <c r="C27" s="7" t="n">
        <v>129.1</v>
      </c>
    </row>
    <row r="28">
      <c r="A28" s="4" t="inlineStr">
        <is>
          <t>Debt</t>
        </is>
      </c>
      <c r="B28" s="5" t="n">
        <v>1589</v>
      </c>
      <c r="C28" s="7" t="n">
        <v>1588.7</v>
      </c>
    </row>
    <row r="29">
      <c r="A29" s="4" t="inlineStr">
        <is>
          <t>Other liabilities</t>
        </is>
      </c>
      <c r="B29" s="7" t="n">
        <v>557.7</v>
      </c>
      <c r="C29" s="7" t="n">
        <v>1141.6</v>
      </c>
    </row>
    <row r="30">
      <c r="A30" s="4" t="inlineStr">
        <is>
          <t>Total liabilities</t>
        </is>
      </c>
      <c r="B30" s="7" t="n">
        <v>22084.5</v>
      </c>
      <c r="C30" s="7" t="n">
        <v>22224.1</v>
      </c>
    </row>
    <row r="31">
      <c r="A31" s="3" t="inlineStr">
        <is>
          <t>Shareholders' Equity:</t>
        </is>
      </c>
      <c r="B31" s="4" t="inlineStr">
        <is>
          <t xml:space="preserve"> </t>
        </is>
      </c>
      <c r="C31" s="4" t="inlineStr">
        <is>
          <t xml:space="preserve"> </t>
        </is>
      </c>
    </row>
    <row r="32">
      <c r="A32" s="4" t="inlineStr">
        <is>
          <t>Preferred Stock</t>
        </is>
      </c>
      <c r="B32" s="5" t="n">
        <v>0</v>
      </c>
      <c r="C32" s="5" t="n">
        <v>0</v>
      </c>
    </row>
    <row r="33">
      <c r="A33" s="4" t="inlineStr">
        <is>
          <t>Common stock</t>
        </is>
      </c>
      <c r="B33" s="7" t="n">
        <v>248.4</v>
      </c>
      <c r="C33" s="7" t="n">
        <v>248.8</v>
      </c>
    </row>
    <row r="34">
      <c r="A34" s="4" t="inlineStr">
        <is>
          <t>Additional paid-in capital</t>
        </is>
      </c>
      <c r="B34" s="5" t="n">
        <v>0</v>
      </c>
      <c r="C34" s="5" t="n">
        <v>0</v>
      </c>
    </row>
    <row r="35">
      <c r="A35" s="4" t="inlineStr">
        <is>
          <t>Retained earnings</t>
        </is>
      </c>
      <c r="B35" s="7" t="n">
        <v>5721.2</v>
      </c>
      <c r="C35" s="7" t="n">
        <v>5519.7</v>
      </c>
    </row>
    <row r="36">
      <c r="A36" s="4" t="inlineStr">
        <is>
          <t>Accumulated other comprehensive income (loss)</t>
        </is>
      </c>
      <c r="B36" s="7" t="n">
        <v>10.8</v>
      </c>
      <c r="C36" s="7" t="n">
        <v>-102.4</v>
      </c>
    </row>
    <row r="37">
      <c r="A37" s="4" t="inlineStr">
        <is>
          <t>Unallocated 401(k) plan shares (at cost)</t>
        </is>
      </c>
      <c r="B37" s="7" t="n">
        <v>-43.8</v>
      </c>
      <c r="C37" s="7" t="n">
        <v>-47.1</v>
      </c>
    </row>
    <row r="38">
      <c r="A38" s="4" t="inlineStr">
        <is>
          <t>Treasury Stock (at cost)</t>
        </is>
      </c>
      <c r="B38" s="5" t="n">
        <v>-19</v>
      </c>
      <c r="C38" s="5" t="n">
        <v>0</v>
      </c>
    </row>
    <row r="39">
      <c r="A39" s="4" t="inlineStr">
        <is>
          <t>Total equity</t>
        </is>
      </c>
      <c r="B39" s="7" t="n">
        <v>5917.5</v>
      </c>
      <c r="C39" s="7" t="n">
        <v>5618.9</v>
      </c>
    </row>
    <row r="40">
      <c r="A40" s="4" t="inlineStr">
        <is>
          <t>Equity, Attributable to Noncontrolling Interest</t>
        </is>
      </c>
      <c r="B40" s="5" t="n">
        <v>26</v>
      </c>
      <c r="C40" s="5" t="n">
        <v>0</v>
      </c>
    </row>
    <row r="41">
      <c r="A41" s="4" t="inlineStr">
        <is>
          <t>Stockholders' Equity, Including Portion Attributable to Noncontrolling Interest</t>
        </is>
      </c>
      <c r="B41" s="7" t="n">
        <v>5943.5</v>
      </c>
      <c r="C41" s="7" t="n">
        <v>5618.9</v>
      </c>
    </row>
    <row r="42">
      <c r="A42" s="4" t="inlineStr">
        <is>
          <t>Total liabilities and equity</t>
        </is>
      </c>
      <c r="B42" s="6" t="n">
        <v>28028.1</v>
      </c>
      <c r="C42" s="6" t="n">
        <v>278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Amortized Cost and Estimated Fair Values Of Fixed Income Securities</t>
        </is>
      </c>
      <c r="B4" s="4" t="inlineStr">
        <is>
          <t xml:space="preserve">The amortized cost and fair values by type and contractual maturity of fixed income securities are shown in the following tables. Expected maturities will differ from contractual maturities because borrowers may have the right to call or prepay obligations with or without call or prepayment penalties. Amortized Gross Gross Fair Value Fixed Income Securities by Type: March 31, 2025: Government &amp; Agency $ 1,940.3 $ 8.7 $ 38.2 $ 1,910.8 Municipal 245.7 — 0.7 244.9 Corporate 10,006.4 137.4 51.5 10,092.3 $ 12,192.5 $ 146.1 $ 90.5 $ 12,248.1 December 31, 2024: Government &amp; Agency $ 1,950.5 $ 2.7 $ 61.3 $ 1,891.9 Municipal 319.6 — 1.6 317.9 Corporate 9,905.8 76.7 100.8 9,881.7 $ 12,175.9 $ 79.4 $ 163.8 $ 12,091.5 </t>
        </is>
      </c>
    </row>
    <row r="5">
      <c r="A5" s="4" t="inlineStr">
        <is>
          <t>Amortized Cost and Estimated Fair Values Of Fixed Income Securities By Contractual Maturities</t>
        </is>
      </c>
      <c r="B5" s="4" t="inlineStr">
        <is>
          <t xml:space="preserve">Amortized Fair Value Fixed Income Securities Stratified by Contractual Maturity at March 31, 2025: Due in one year or less $ 1,443.8 $ 1,440.6 Due after one year through five years 5,619.5 5,631.3 Due after five years through ten years 4,759.9 4,807.4 Due after ten years 369.2 368.7 $ 12,192.5 $ 12,248.1 </t>
        </is>
      </c>
    </row>
    <row r="6">
      <c r="A6" s="4" t="inlineStr">
        <is>
          <t>Gross Unrealized Losses and Fair Value, Aggregated</t>
        </is>
      </c>
      <c r="B6" s="4" t="inlineStr">
        <is>
          <t xml:space="preserve">The following table reflects the Company's gross unrealized losses and fair value of fixed income securities, aggregated by category and length of time that individual securities have been in an unrealized loss position. Less than 12 Months 12 Months or Greater Total Fair Unrealized Losses Fair Unrealized Losses Fair Unrealized Losses March 31, 2025: Fixed Income Securities: Government &amp; Agency $ 284.8 $ 5.5 $ 652.2 $ 32.6 $ 937.0 $ 38.2 Municipal 13.3 — 219.0 0.7 232.4 0.7 Corporate 1,924.1 20.8 1,375.6 30.7 3,299.8 51.5 $ 2,222.4 $ 26.4 $ 2,246.9 $ 64.1 $ 4,469.3 $ 90.5 December 31, 2024: Fixed Income Securities: Government &amp; Agency $ 678.0 $ 17.9 $ 679.2 $ 43.4 $ 1,357.3 $ 61.3 Municipal 14.4 — 289.2 1.6 303.6 1.6 Corporate 3,683.0 57.1 1,763.2 43.6 5,446.2 100.8 $ 4,375.5 $ 75.0 $ 2,731.7 $ 88.7 $ 7,107.2 $ 163.8 </t>
        </is>
      </c>
    </row>
    <row r="7">
      <c r="A7" s="4" t="inlineStr">
        <is>
          <t>Equity Securities Reflecting Reported Cost</t>
        </is>
      </c>
      <c r="B7" s="4" t="inlineStr">
        <is>
          <t xml:space="preserve">The following table shows cost and fair value information for equity securities: Equity Securities Cost Gross Gross Fair Value March 31, 2025 $ 1,442.6 $ 1,169.6 $ 19.7 $ 2,592.5 December 31, 2024 $ 1,410.7 $ 1,148.6 $ 18.6 $ 2,540.7 </t>
        </is>
      </c>
    </row>
    <row r="8">
      <c r="A8" s="4" t="inlineStr">
        <is>
          <t>Fair Value, Assets Measured on Recurring Basis</t>
        </is>
      </c>
      <c r="B8" s="4" t="inlineStr">
        <is>
          <t xml:space="preserve">The following tables show a summary of the fair value of financial assets segregated among the various input levels described above: Fair Value Measurements As of March 31, 2025: Level 1 Level 2 Level 3 Total Fixed income securities: Government &amp; Agency $ 1,670.3 $ 240.5 $ — $ 1,910.8 Municipal — 244.9 — 244.9 Corporate — 10,083.2 9.1 10,092.3 Equity securities 2,590.3 — 2.2 2,592.5 Short-term investments $ 1,036.4 $ — $ — $ 1,036.4 As of December 31, 2024: Fixed income securities: Government &amp; Agency $ 1,652.7 $ 239.1 $ — $ 1,891.9 Municipal — 317.9 — 317.9 Corporate — 9,862.2 19.4 9,881.7 Equity securities 2,538.5 — 2.1 2,540.7 Short-term investments $ 1,403.7 $ — $ — $ 1,403.7 </t>
        </is>
      </c>
    </row>
    <row r="9">
      <c r="A9" s="4" t="inlineStr">
        <is>
          <t>Investment Income</t>
        </is>
      </c>
      <c r="B9" s="4" t="inlineStr">
        <is>
          <t>The following table reflects the composition of net investment income, net realized gains or losses, and the net change in unrealized investment gains or losses for each of the periods shown. Quarters Ended March 31, 2025 2024 Net investment income: Fixed income securities $ 138.6 $ 126.3 Equity securities 20.8 20.7 Short-term investments 12.0 17.2 Other investments (a) 4.7 7.1 Gross investment income 176.1 171.5 Investment expenses (a) 5.4 7.3 Net investment income $ 170.7 $ 164.1 Net investment gains (losses): Realized from actual transactions: Fixed income securities: Gains $ 0.6 $ 0.6 Losses (1.6) (16.0) Net (1.0) (15.3) Equity securities: Gains 39.9 198.8 Losses (1.1) — Net 38.8 198.8 Other investments, net (0.3) — Total realized from actual transactions 37.4 183.4 From impairments — (3.0) From unrealized changes in fair value of equity securities 17.6 (13.3) Total realized and unrealized investment gains 55.0 167.1 Current and deferred income taxes 11.7 35.1 Net of tax realized and unrealized investment gains $ 43.2 $ 132.0 Changes in unrealized investment gains (losses) reflected directly in shareholders' equity: Fixed income securities $ 139.9 $ (85.7) Less: Deferred income taxes (credits) 29.5 (18.0) 110.4 (67.6) Other investments 1.7 — Less: Deferred income taxes 0.3 — 1.3 — Net changes in unrealized investment gains (losses), net of tax $ 111.7 $ (67.6) _________ (a) Includes interest on funds hel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es, Claims and Settlement Expenses (Tables)</t>
        </is>
      </c>
      <c r="B1" s="2" t="inlineStr">
        <is>
          <t>3 Months Ended</t>
        </is>
      </c>
    </row>
    <row r="2">
      <c r="B2" s="2" t="inlineStr">
        <is>
          <t>Mar. 31, 2025</t>
        </is>
      </c>
    </row>
    <row r="3">
      <c r="A3" s="3" t="inlineStr">
        <is>
          <t>Insurance [Abstract]</t>
        </is>
      </c>
      <c r="B3" s="4" t="inlineStr">
        <is>
          <t xml:space="preserve"> </t>
        </is>
      </c>
    </row>
    <row r="4">
      <c r="A4" s="4" t="inlineStr">
        <is>
          <t>Schedule of Changes in Aggregate Reserves for Losses, Claims and Settlement Expenses</t>
        </is>
      </c>
      <c r="B4" s="4" t="inlineStr">
        <is>
          <t xml:space="preserve">The following table shows changes in aggregate reserves for the Company's loss and loss adjustment expenses: Quarters Ended March 31, 2025 2024 Gross reserves at beginning of period $ 13,727.7 $ 12,538.2 Less: Reinsurance losses recoverable 5,807.1 4,977.7 Net reserves at beginning of period: Specialty Insurance 7,341.5 6,955.2 Title Insurance 572.7 598.5 Other 6.4 6.6 Subtotal 7,920.6 7,560.4 Incurred loss and loss adjustment expenses: Provisions for insured events of the current year: Specialty Insurance 796.1 708.6 Title Insurance 21.0 18.4 Other 2.2 2.0 Subtotal 819.4 729.1 Change in provision for insured events of prior years: Specialty Insurance (40.5) (27.1) Title Insurance (4.9) (6.3) Other (1.4) (0.5) Subtotal (47.0) (34.0) Total incurred loss and loss adjustment expenses 772.3 695.1 Payments: Loss and loss adjustment expenses attributable to insured events of the current year: Specialty Insurance 130.4 124.1 Title Insurance 0.2 0.2 Other 0.4 0.4 Subtotal 131.1 124.8 Loss and loss adjustment expenses attributable to insured events of prior years: Specialty Insurance 510.9 496.4 Title Insurance 20.3 14.2 Other 1.4 1.3 Subtotal 532.7 512.1 Total payments 663.8 636.9 Net reserves at end of period: Specialty Insurance 7,455.6 7,016.0 Title Insurance 568.1 596.2 Other 5.3 6.3 Subtotal 8,029.0 7,618.6 Reinsurance losses recoverable 5,921.8 4,951.7 Gross reserves at end of period $ 13,950.9 $ 12,57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hare Data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Numerator and Denominator in Earnings Per Share</t>
        </is>
      </c>
      <c r="B4" s="4" t="inlineStr">
        <is>
          <t>The following table provides a reconciliation of net income and the number of shares used in basic and diluted earnings per share calculations. Quarters Ended March 31, 2025 2024 Numerator: Net income to shareholders $ 245.0 $ 316.7 Denominator: Basic weighted-average shares (a) 243,772,711 271,725,775 Effect of dilutive securities - stock-based compensation awards 5,867,320 3,706,686 Diluted adjusted weighted-average shares (a) 249,640,031 275,432,461 Earnings per share: Basic $ 1.01 $ 1.17 Diluted $ 0.98 $ 1.15 Anti-dilutive common stock equivalents excluded from earnings per share computations: Stock-based compensation awards 1,014,202 1,325,379 __________ (a) In calculating earnings per share, accounting standards require that common shares owned by the ORI 401(k) Plan that are unallocated to participants in the plan be excluded from the calculation. Such shares are issued and outstanding, and have the same voting and other rights applicable to all other common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Consolidated debt of Old Republic and its subsidiaries is summarized below: March 31, 2025 December 31, 2024 Carrying Fair Carrying Fair Senior Notes: 3.875% issued in 2016 and due 2026 $ 549.2 $ 544.0 $ 549.0 $ 541.4 5.750% issued in 2024 and due 2034 396.3 409.6 396.2 401.3 3.850% issued in 2021 and due 2051 643.4 463.4 643.4 458.0 Total debt $ 1,589.0 $ 1,417.2 $ 1,588.7 $ 1,40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About Segments of Busines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t>
        </is>
      </c>
      <c r="B4" s="4" t="inlineStr">
        <is>
          <t>The contributions of Old Republic's reportable segments to consolidated totals are shown in the following tables. Quarter Ended March 31, 2025: Specialty Insurance Title Insurance Corporate &amp; Other Consolidation Elimination Adjustments (a) Total Revenues: Net premiums written $ 1,272.0 $ 546.9 $ 3.3 $ — $ 1,822.4 Net premiums earned 1,233.6 546.9 2.2 — 1,782.9 Title, escrow, and other fees — 58.1 — — 58.1 Total premiums and fees 1,233.6 605.1 2.2 — 1,841.0 Other income 47.1 0.1 — — 47.2 Expenses (b): Loss and loss adjustment expenses 755.5 16.0 0.5 — 772.1 Dividends to policyholders 5.5 — — — 5.5 Underwriting, acquisition, and other expenses: Commissions 139.6 376.4 (0.2) — 515.9 Insurance taxes, licenses, and fees 42.7 8.9 1.9 — 53.6 Subtotal 182.3 385.4 1.7 — 569.5 General expenses 211.2 215.9 14.0 — 441.1 Total underwriting, acquisition, and other expenses 393.5 601.4 15.8 — 1,010.7 Segment underwriting income (loss) 126.1 (12.2) (14.0) — 99.8 Add: Net investment income 150.0 16.7 19.9 (15.9) 170.7 Less: Interest and other charges (a) 16.0 0.1 17.6 (15.9) 17.8 Segment pretax operating income 260.1 4.3 (11.8) — 252.7 Income taxes (credits) on above 53.0 1.0 (4.2) — 49.8 Net income excluding investment gains (losses) $ 207.0 $ 3.3 $ (7.5) $ — 202.8 Consolidated pretax investment gains: Realized from actual transactions and impairments 37.4 Unrealized from changes in fair value of equity securities 17.6 Income taxes on above 11.7 Net of tax investment gains 43.2 Total net income 246.1 Net income attributable to noncontrolling interests 1.1 Net income to shareholders $ 245.0 Segment and consolidated combined ratio 89.8 % 102.1 % 93.7 % __________ (a) Consolidation elimination adjustments include intercompany financing arrangements for which interest charges with Old Republic's parent holding company for the Specialty Insurance segment were $15.9 for the quarter ended March 31, 2025. (b) The significant expense categories and amounts align with the segment-level information that is regularly provided to the CODM. There are no other segment expenses that are part of reported segment profit or loss amounts that are not included in one of the above categories. Quarter Ended March 31, 2024: Specialty Insurance Title Insurance Corporate &amp; Other Consolidation Elimination Adjustments (a) Total Revenues: Net premiums written $ 1,157.1 $ 477.3 $ 5.5 $ — $ 1,640.1 Net premiums earned 1,091.6 477.3 5.5 — 1,574.6 Title, escrow, and other fees — 68.0 — — 68.0 Total premiums and fees 1,091.6 545.4 5.5 — 1,642.7 Other income 41.7 0.1 — — 41.9 Expenses (b): Loss and loss adjustment expenses 681.4 12.1 0.9 — 694.6 Dividends to policyholders 2.8 — — — 2.8 Underwriting, acquisition, and other expenses: Commissions 114.5 332.9 — — 447.5 Insurance taxes, licenses, and fees 37.7 7.8 1.2 — 46.7 Subtotal 152.2 340.7 1.2 — 494.3 General expenses 191.0 206.2 11.7 — 408.9 Total underwriting, acquisition, and other expenses 343.3 546.9 12.9 — 903.3 Segment underwriting income (loss) 105.8 (13.5) (8.4) — 83.8 Add: Net investment income 131.1 15.7 34.0 (16.6) 164.1 Less: Interest and other charges (a) 16.5 (0.1) 16.7 (16.6) 16.4 Segment pretax operating income 220.4 2.3 8.8 — 231.5 Income taxes (credits) on above 44.9 0.4 1.4 — 46.8 Net income excluding investment gains (losses) $ 175.4 $ 1.9 $ 7.3 $ — 184.7 Consolidated pretax investment gains (losses): Realized from actual transactions and impairments 180.4 Unrealized from changes in fair value of equity securities (13.3) Income taxes on above 35.1 Net of tax investment gains 132.0 Total net income 316.7 Net income attributable to noncontrolling interests — Net income to shareholders $ 316.7 Segment and consolidated combined ratio 90.3 % 102.5 % 94.3 % __________ (a) Consolidation elimination adjustments include intercompany financing arrangements for which interest charges with Old Republic's parent holding company for the Specialty Insurance segment were $16.6 for the quarter ended March 31, 2024. (b) The significant expense categories and amounts align with the segment-level information that is regularly provided to the CODM. There are no other segment expenses that are part of reported segment profit or loss amounts that are not included in one of the above categories. March 31, December 31, 2025 2024 Consolidated Assets: Specialty Insurance $ 25,224.1 $ 24,563.2 Title Insurance 1,937.5 1,915.8 Total assets of Company segments 27,161.7 26,479.1 Corporate &amp; Other (a) 1,082.4 1,532.4 Consolidation elimination adjustments (b) (216.0) (168.4) Consolidated assets $ 28,028.1 $ 27,843.1 (a) Includes a small life and accident insurance business, the parent holding company, and several internal corporate services subsidiaries. (b) Includes predominately intercompany debt and various reclassific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and Disposal Groups (Details) - USD ($) $ in Millions</t>
        </is>
      </c>
      <c r="B1" s="2" t="inlineStr">
        <is>
          <t>Mar. 31, 2025</t>
        </is>
      </c>
      <c r="C1" s="2" t="inlineStr">
        <is>
          <t>Dec. 31, 2024</t>
        </is>
      </c>
      <c r="D1" s="2" t="inlineStr">
        <is>
          <t>Mar. 31, 2024</t>
        </is>
      </c>
      <c r="E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Fixed income securities (estimated fair value)</t>
        </is>
      </c>
      <c r="B3" s="6" t="n">
        <v>12248.1</v>
      </c>
      <c r="C3" s="6" t="n">
        <v>12091.5</v>
      </c>
      <c r="D3" s="4" t="inlineStr">
        <is>
          <t xml:space="preserve"> </t>
        </is>
      </c>
      <c r="E3" s="4" t="inlineStr">
        <is>
          <t xml:space="preserve"> </t>
        </is>
      </c>
    </row>
    <row r="4">
      <c r="A4" s="4" t="inlineStr">
        <is>
          <t>Short-term investments</t>
        </is>
      </c>
      <c r="B4" s="7" t="n">
        <v>1036.4</v>
      </c>
      <c r="C4" s="7" t="n">
        <v>1403.7</v>
      </c>
      <c r="D4" s="4" t="inlineStr">
        <is>
          <t xml:space="preserve"> </t>
        </is>
      </c>
      <c r="E4" s="4" t="inlineStr">
        <is>
          <t xml:space="preserve"> </t>
        </is>
      </c>
    </row>
    <row r="5">
      <c r="A5" s="4" t="inlineStr">
        <is>
          <t>Total investments</t>
        </is>
      </c>
      <c r="B5" s="7" t="n">
        <v>15888.7</v>
      </c>
      <c r="C5" s="5" t="n">
        <v>16079</v>
      </c>
      <c r="D5" s="4" t="inlineStr">
        <is>
          <t xml:space="preserve"> </t>
        </is>
      </c>
      <c r="E5" s="4" t="inlineStr">
        <is>
          <t xml:space="preserve"> </t>
        </is>
      </c>
    </row>
    <row r="6">
      <c r="A6" s="4" t="inlineStr">
        <is>
          <t>Cash</t>
        </is>
      </c>
      <c r="B6" s="7" t="n">
        <v>263.7</v>
      </c>
      <c r="C6" s="7" t="n">
        <v>201.9</v>
      </c>
      <c r="D6" s="4" t="inlineStr">
        <is>
          <t xml:space="preserve"> </t>
        </is>
      </c>
      <c r="E6" s="4" t="inlineStr">
        <is>
          <t xml:space="preserve"> </t>
        </is>
      </c>
    </row>
    <row r="7">
      <c r="A7" s="4" t="inlineStr">
        <is>
          <t>Accrued investment income</t>
        </is>
      </c>
      <c r="B7" s="7" t="n">
        <v>122.5</v>
      </c>
      <c r="C7" s="7" t="n">
        <v>127.9</v>
      </c>
      <c r="D7" s="4" t="inlineStr">
        <is>
          <t xml:space="preserve"> </t>
        </is>
      </c>
      <c r="E7" s="4" t="inlineStr">
        <is>
          <t xml:space="preserve"> </t>
        </is>
      </c>
    </row>
    <row r="8">
      <c r="A8" s="4" t="inlineStr">
        <is>
          <t>Accounts and notes receivable</t>
        </is>
      </c>
      <c r="B8" s="7" t="n">
        <v>2654.7</v>
      </c>
      <c r="C8" s="7" t="n">
        <v>2471.6</v>
      </c>
      <c r="D8" s="4" t="inlineStr">
        <is>
          <t xml:space="preserve"> </t>
        </is>
      </c>
      <c r="E8" s="4" t="inlineStr">
        <is>
          <t xml:space="preserve"> </t>
        </is>
      </c>
    </row>
    <row r="9">
      <c r="A9" s="4" t="inlineStr">
        <is>
          <t>Federal income tax recoverable: Current</t>
        </is>
      </c>
      <c r="B9" s="5" t="n">
        <v>0</v>
      </c>
      <c r="C9" s="7" t="n">
        <v>13.8</v>
      </c>
      <c r="D9" s="4" t="inlineStr">
        <is>
          <t xml:space="preserve"> </t>
        </is>
      </c>
      <c r="E9" s="4" t="inlineStr">
        <is>
          <t xml:space="preserve"> </t>
        </is>
      </c>
    </row>
    <row r="10">
      <c r="A10" s="4" t="inlineStr">
        <is>
          <t>Total assets</t>
        </is>
      </c>
      <c r="B10" s="7" t="n">
        <v>28028.1</v>
      </c>
      <c r="C10" s="7" t="n">
        <v>27843.1</v>
      </c>
      <c r="D10" s="4" t="inlineStr">
        <is>
          <t xml:space="preserve"> </t>
        </is>
      </c>
      <c r="E10" s="4" t="inlineStr">
        <is>
          <t xml:space="preserve"> </t>
        </is>
      </c>
    </row>
    <row r="11">
      <c r="A11" s="4" t="inlineStr">
        <is>
          <t>Loss and loss adjustment expense reserves</t>
        </is>
      </c>
      <c r="B11" s="7" t="n">
        <v>13950.9</v>
      </c>
      <c r="C11" s="7" t="n">
        <v>13727.7</v>
      </c>
      <c r="D11" s="6" t="n">
        <v>12570.3</v>
      </c>
      <c r="E11" s="6" t="n">
        <v>12538.2</v>
      </c>
    </row>
    <row r="12">
      <c r="A12" s="4" t="inlineStr">
        <is>
          <t>Unearned premiums</t>
        </is>
      </c>
      <c r="B12" s="7" t="n">
        <v>3658.6</v>
      </c>
      <c r="C12" s="7" t="n">
        <v>3505.4</v>
      </c>
      <c r="D12" s="4" t="inlineStr">
        <is>
          <t xml:space="preserve"> </t>
        </is>
      </c>
      <c r="E12" s="4" t="inlineStr">
        <is>
          <t xml:space="preserve"> </t>
        </is>
      </c>
    </row>
    <row r="13">
      <c r="A13" s="4" t="inlineStr">
        <is>
          <t>Total policy liabilities</t>
        </is>
      </c>
      <c r="B13" s="7" t="n">
        <v>17784.9</v>
      </c>
      <c r="C13" s="7" t="n">
        <v>17407.2</v>
      </c>
      <c r="D13" s="4" t="inlineStr">
        <is>
          <t xml:space="preserve"> </t>
        </is>
      </c>
      <c r="E13" s="4" t="inlineStr">
        <is>
          <t xml:space="preserve"> </t>
        </is>
      </c>
    </row>
    <row r="14">
      <c r="A14" s="4" t="inlineStr">
        <is>
          <t>Commissions, expenses, fees, and taxes</t>
        </is>
      </c>
      <c r="B14" s="7" t="n">
        <v>486.9</v>
      </c>
      <c r="C14" s="7" t="n">
        <v>547.5</v>
      </c>
      <c r="D14" s="4" t="inlineStr">
        <is>
          <t xml:space="preserve"> </t>
        </is>
      </c>
      <c r="E14" s="4" t="inlineStr">
        <is>
          <t xml:space="preserve"> </t>
        </is>
      </c>
    </row>
    <row r="15">
      <c r="A15" s="4" t="inlineStr">
        <is>
          <t>Taxes Payable, Current</t>
        </is>
      </c>
      <c r="B15" s="7" t="n">
        <v>28.5</v>
      </c>
      <c r="C15" s="5" t="n">
        <v>0</v>
      </c>
      <c r="D15" s="4" t="inlineStr">
        <is>
          <t xml:space="preserve"> </t>
        </is>
      </c>
      <c r="E15" s="4" t="inlineStr">
        <is>
          <t xml:space="preserve"> </t>
        </is>
      </c>
    </row>
    <row r="16">
      <c r="A16" s="4" t="inlineStr">
        <is>
          <t>Other liabilities</t>
        </is>
      </c>
      <c r="B16" s="7" t="n">
        <v>557.7</v>
      </c>
      <c r="C16" s="7" t="n">
        <v>1141.6</v>
      </c>
      <c r="D16" s="4" t="inlineStr">
        <is>
          <t xml:space="preserve"> </t>
        </is>
      </c>
      <c r="E16" s="4" t="inlineStr">
        <is>
          <t xml:space="preserve"> </t>
        </is>
      </c>
    </row>
    <row r="17">
      <c r="A17" s="4" t="inlineStr">
        <is>
          <t>Total liabilities</t>
        </is>
      </c>
      <c r="B17" s="6" t="n">
        <v>22084.5</v>
      </c>
      <c r="C17" s="6" t="n">
        <v>22224.1</v>
      </c>
      <c r="D17" s="4" t="inlineStr">
        <is>
          <t xml:space="preserve"> </t>
        </is>
      </c>
      <c r="E1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Income Securities by Type (Details) - USD ($) $ in Millions</t>
        </is>
      </c>
      <c r="B1" s="2" t="inlineStr">
        <is>
          <t>Mar. 31, 2025</t>
        </is>
      </c>
      <c r="C1" s="2" t="inlineStr">
        <is>
          <t>Dec. 31, 2024</t>
        </is>
      </c>
    </row>
    <row r="2">
      <c r="A2" s="3" t="inlineStr">
        <is>
          <t>Schedule of Fixed Income Securities [Table] [Line Items]</t>
        </is>
      </c>
      <c r="B2" s="4" t="inlineStr">
        <is>
          <t xml:space="preserve"> </t>
        </is>
      </c>
      <c r="C2" s="4" t="inlineStr">
        <is>
          <t xml:space="preserve"> </t>
        </is>
      </c>
    </row>
    <row r="3">
      <c r="A3" s="4" t="inlineStr">
        <is>
          <t>Fixed income securities (amortized cost)</t>
        </is>
      </c>
      <c r="B3" s="6" t="n">
        <v>12192.5</v>
      </c>
      <c r="C3" s="4" t="inlineStr">
        <is>
          <t xml:space="preserve"> </t>
        </is>
      </c>
    </row>
    <row r="4">
      <c r="A4" s="4" t="inlineStr">
        <is>
          <t>Fixed income securities (estimated fair value)</t>
        </is>
      </c>
      <c r="B4" s="7" t="n">
        <v>12248.1</v>
      </c>
      <c r="C4" s="6" t="n">
        <v>12091.5</v>
      </c>
    </row>
    <row r="5">
      <c r="A5" s="4" t="inlineStr">
        <is>
          <t>Debt Securities, Available-for-sale, Allowance for Credit Loss</t>
        </is>
      </c>
      <c r="B5" s="7" t="n">
        <v>1.6</v>
      </c>
      <c r="C5" s="7" t="n">
        <v>1.6</v>
      </c>
    </row>
    <row r="6">
      <c r="A6" s="4" t="inlineStr">
        <is>
          <t>U.S. &amp; Canadian Governments [Member]</t>
        </is>
      </c>
      <c r="B6" s="4" t="inlineStr">
        <is>
          <t xml:space="preserve"> </t>
        </is>
      </c>
      <c r="C6" s="4" t="inlineStr">
        <is>
          <t xml:space="preserve"> </t>
        </is>
      </c>
    </row>
    <row r="7">
      <c r="A7" s="3" t="inlineStr">
        <is>
          <t>Schedule of Fixed Income Securities [Table] [Line Items]</t>
        </is>
      </c>
      <c r="B7" s="4" t="inlineStr">
        <is>
          <t xml:space="preserve"> </t>
        </is>
      </c>
      <c r="C7" s="4" t="inlineStr">
        <is>
          <t xml:space="preserve"> </t>
        </is>
      </c>
    </row>
    <row r="8">
      <c r="A8" s="4" t="inlineStr">
        <is>
          <t>Fixed income securities (amortized cost)</t>
        </is>
      </c>
      <c r="B8" s="7" t="n">
        <v>1940.3</v>
      </c>
      <c r="C8" s="7" t="n">
        <v>1950.5</v>
      </c>
    </row>
    <row r="9">
      <c r="A9" s="4" t="inlineStr">
        <is>
          <t>Debt Securities, Available-for-sale, Accumulated Gross Unrealized Gain, before Tax</t>
        </is>
      </c>
      <c r="B9" s="7" t="n">
        <v>8.699999999999999</v>
      </c>
      <c r="C9" s="7" t="n">
        <v>2.7</v>
      </c>
    </row>
    <row r="10">
      <c r="A10" s="4" t="inlineStr">
        <is>
          <t>Debt Securities, Available-for-sale, Accumulated Gross Unrealized Loss, before Tax</t>
        </is>
      </c>
      <c r="B10" s="7" t="n">
        <v>38.2</v>
      </c>
      <c r="C10" s="7" t="n">
        <v>61.3</v>
      </c>
    </row>
    <row r="11">
      <c r="A11" s="4" t="inlineStr">
        <is>
          <t>Fixed income securities (estimated fair value)</t>
        </is>
      </c>
      <c r="B11" s="7" t="n">
        <v>1910.8</v>
      </c>
      <c r="C11" s="7" t="n">
        <v>1891.9</v>
      </c>
    </row>
    <row r="12">
      <c r="A12" s="4" t="inlineStr">
        <is>
          <t>Municipal [Member]</t>
        </is>
      </c>
      <c r="B12" s="4" t="inlineStr">
        <is>
          <t xml:space="preserve"> </t>
        </is>
      </c>
      <c r="C12" s="4" t="inlineStr">
        <is>
          <t xml:space="preserve"> </t>
        </is>
      </c>
    </row>
    <row r="13">
      <c r="A13" s="3" t="inlineStr">
        <is>
          <t>Schedule of Fixed Income Securities [Table] [Line Items]</t>
        </is>
      </c>
      <c r="B13" s="4" t="inlineStr">
        <is>
          <t xml:space="preserve"> </t>
        </is>
      </c>
      <c r="C13" s="4" t="inlineStr">
        <is>
          <t xml:space="preserve"> </t>
        </is>
      </c>
    </row>
    <row r="14">
      <c r="A14" s="4" t="inlineStr">
        <is>
          <t>Fixed income securities (amortized cost)</t>
        </is>
      </c>
      <c r="B14" s="7" t="n">
        <v>245.7</v>
      </c>
      <c r="C14" s="7" t="n">
        <v>319.6</v>
      </c>
    </row>
    <row r="15">
      <c r="A15" s="4" t="inlineStr">
        <is>
          <t>Debt Securities, Available-for-sale, Accumulated Gross Unrealized Gain, before Tax</t>
        </is>
      </c>
      <c r="B15" s="5" t="n">
        <v>0</v>
      </c>
      <c r="C15" s="5" t="n">
        <v>0</v>
      </c>
    </row>
    <row r="16">
      <c r="A16" s="4" t="inlineStr">
        <is>
          <t>Debt Securities, Available-for-sale, Accumulated Gross Unrealized Loss, before Tax</t>
        </is>
      </c>
      <c r="B16" s="7" t="n">
        <v>0.7</v>
      </c>
      <c r="C16" s="7" t="n">
        <v>1.6</v>
      </c>
    </row>
    <row r="17">
      <c r="A17" s="4" t="inlineStr">
        <is>
          <t>Fixed income securities (estimated fair value)</t>
        </is>
      </c>
      <c r="B17" s="7" t="n">
        <v>244.9</v>
      </c>
      <c r="C17" s="7" t="n">
        <v>317.9</v>
      </c>
    </row>
    <row r="18">
      <c r="A18" s="4" t="inlineStr">
        <is>
          <t>Corporate [Member]</t>
        </is>
      </c>
      <c r="B18" s="4" t="inlineStr">
        <is>
          <t xml:space="preserve"> </t>
        </is>
      </c>
      <c r="C18" s="4" t="inlineStr">
        <is>
          <t xml:space="preserve"> </t>
        </is>
      </c>
    </row>
    <row r="19">
      <c r="A19" s="3" t="inlineStr">
        <is>
          <t>Schedule of Fixed Income Securities [Table] [Line Items]</t>
        </is>
      </c>
      <c r="B19" s="4" t="inlineStr">
        <is>
          <t xml:space="preserve"> </t>
        </is>
      </c>
      <c r="C19" s="4" t="inlineStr">
        <is>
          <t xml:space="preserve"> </t>
        </is>
      </c>
    </row>
    <row r="20">
      <c r="A20" s="4" t="inlineStr">
        <is>
          <t>Fixed income securities (amortized cost)</t>
        </is>
      </c>
      <c r="B20" s="7" t="n">
        <v>10006.4</v>
      </c>
      <c r="C20" s="7" t="n">
        <v>9905.799999999999</v>
      </c>
    </row>
    <row r="21">
      <c r="A21" s="4" t="inlineStr">
        <is>
          <t>Debt Securities, Available-for-sale, Accumulated Gross Unrealized Gain, before Tax</t>
        </is>
      </c>
      <c r="B21" s="7" t="n">
        <v>137.4</v>
      </c>
      <c r="C21" s="7" t="n">
        <v>76.7</v>
      </c>
    </row>
    <row r="22">
      <c r="A22" s="4" t="inlineStr">
        <is>
          <t>Debt Securities, Available-for-sale, Accumulated Gross Unrealized Loss, before Tax</t>
        </is>
      </c>
      <c r="B22" s="7" t="n">
        <v>51.5</v>
      </c>
      <c r="C22" s="7" t="n">
        <v>100.8</v>
      </c>
    </row>
    <row r="23">
      <c r="A23" s="4" t="inlineStr">
        <is>
          <t>Fixed income securities (estimated fair value)</t>
        </is>
      </c>
      <c r="B23" s="7" t="n">
        <v>10092.3</v>
      </c>
      <c r="C23" s="7" t="n">
        <v>9881.700000000001</v>
      </c>
    </row>
    <row r="24">
      <c r="A24" s="4" t="inlineStr">
        <is>
          <t>Fixed Income Securities [Member]</t>
        </is>
      </c>
      <c r="B24" s="4" t="inlineStr">
        <is>
          <t xml:space="preserve"> </t>
        </is>
      </c>
      <c r="C24" s="4" t="inlineStr">
        <is>
          <t xml:space="preserve"> </t>
        </is>
      </c>
    </row>
    <row r="25">
      <c r="A25" s="3" t="inlineStr">
        <is>
          <t>Schedule of Fixed Income Securities [Table] [Line Items]</t>
        </is>
      </c>
      <c r="B25" s="4" t="inlineStr">
        <is>
          <t xml:space="preserve"> </t>
        </is>
      </c>
      <c r="C25" s="4" t="inlineStr">
        <is>
          <t xml:space="preserve"> </t>
        </is>
      </c>
    </row>
    <row r="26">
      <c r="A26" s="4" t="inlineStr">
        <is>
          <t>Fixed income securities (amortized cost)</t>
        </is>
      </c>
      <c r="B26" s="7" t="n">
        <v>12192.5</v>
      </c>
      <c r="C26" s="7" t="n">
        <v>12175.9</v>
      </c>
    </row>
    <row r="27">
      <c r="A27" s="4" t="inlineStr">
        <is>
          <t>Debt Securities, Available-for-sale, Accumulated Gross Unrealized Gain, before Tax</t>
        </is>
      </c>
      <c r="B27" s="7" t="n">
        <v>146.1</v>
      </c>
      <c r="C27" s="7" t="n">
        <v>79.40000000000001</v>
      </c>
    </row>
    <row r="28">
      <c r="A28" s="4" t="inlineStr">
        <is>
          <t>Debt Securities, Available-for-sale, Accumulated Gross Unrealized Loss, before Tax</t>
        </is>
      </c>
      <c r="B28" s="7" t="n">
        <v>90.5</v>
      </c>
      <c r="C28" s="7" t="n">
        <v>163.8</v>
      </c>
    </row>
    <row r="29">
      <c r="A29" s="4" t="inlineStr">
        <is>
          <t>Fixed income securities (estimated fair value)</t>
        </is>
      </c>
      <c r="B29" s="6" t="n">
        <v>12248.1</v>
      </c>
      <c r="C29" s="6" t="n">
        <v>1209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6" t="n">
        <v>2592.5</v>
      </c>
      <c r="C3" s="6" t="n">
        <v>2540.7</v>
      </c>
    </row>
    <row r="4">
      <c r="A4" s="4" t="inlineStr">
        <is>
          <t>Available for sale, Fixed income securities</t>
        </is>
      </c>
      <c r="B4" s="7" t="n">
        <v>12248.1</v>
      </c>
      <c r="C4" s="7" t="n">
        <v>12091.5</v>
      </c>
    </row>
    <row r="5">
      <c r="A5" s="4" t="inlineStr">
        <is>
          <t>Short-term investments</t>
        </is>
      </c>
      <c r="B5" s="7" t="n">
        <v>1036.4</v>
      </c>
      <c r="C5" s="7" t="n">
        <v>1403.7</v>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investments</t>
        </is>
      </c>
      <c r="B8" s="7" t="n">
        <v>1036.4</v>
      </c>
      <c r="C8" s="7" t="n">
        <v>1403.7</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hort-term investments</t>
        </is>
      </c>
      <c r="B11" s="5" t="n">
        <v>0</v>
      </c>
      <c r="C11" s="5" t="n">
        <v>0</v>
      </c>
    </row>
    <row r="12">
      <c r="A12" s="4" t="inlineStr">
        <is>
          <t>Fair Value, Inputs, Level 3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hort-term investments</t>
        </is>
      </c>
      <c r="B14" s="5" t="n">
        <v>0</v>
      </c>
      <c r="C14" s="5" t="n">
        <v>0</v>
      </c>
    </row>
    <row r="15">
      <c r="A15" s="4" t="inlineStr">
        <is>
          <t>U.S. &amp; Canadian Government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 for sale, Fixed income securities</t>
        </is>
      </c>
      <c r="B17" s="7" t="n">
        <v>1910.8</v>
      </c>
      <c r="C17" s="7" t="n">
        <v>1891.9</v>
      </c>
    </row>
    <row r="18">
      <c r="A18" s="4" t="inlineStr">
        <is>
          <t>U.S. &amp; Canadian Governments [Member] | Fair Value, Inputs,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 for sale, Fixed income securities</t>
        </is>
      </c>
      <c r="B20" s="7" t="n">
        <v>1670.3</v>
      </c>
      <c r="C20" s="7" t="n">
        <v>1652.7</v>
      </c>
    </row>
    <row r="21">
      <c r="A21" s="4" t="inlineStr">
        <is>
          <t>U.S. &amp; Canadian Governments [Member] | Fair Value, Inputs,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 for sale, Fixed income securities</t>
        </is>
      </c>
      <c r="B23" s="7" t="n">
        <v>240.5</v>
      </c>
      <c r="C23" s="7" t="n">
        <v>239.1</v>
      </c>
    </row>
    <row r="24">
      <c r="A24" s="4" t="inlineStr">
        <is>
          <t>U.S. &amp; Canadian Governments [Member] | Fair Value, Inputs, Level 3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 for sale, Fixed income securities</t>
        </is>
      </c>
      <c r="B26" s="5" t="n">
        <v>0</v>
      </c>
      <c r="C26" s="5" t="n">
        <v>0</v>
      </c>
    </row>
    <row r="27">
      <c r="A27" s="4" t="inlineStr">
        <is>
          <t>Municipal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 for sale, Fixed income securities</t>
        </is>
      </c>
      <c r="B29" s="7" t="n">
        <v>244.9</v>
      </c>
      <c r="C29" s="7" t="n">
        <v>317.9</v>
      </c>
    </row>
    <row r="30">
      <c r="A30" s="4" t="inlineStr">
        <is>
          <t>Municipal [Member] | Fair Value, Inputs, Level 1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 for sale, Fixed income securities</t>
        </is>
      </c>
      <c r="B32" s="5" t="n">
        <v>0</v>
      </c>
      <c r="C32" s="5" t="n">
        <v>0</v>
      </c>
    </row>
    <row r="33">
      <c r="A33" s="4" t="inlineStr">
        <is>
          <t>Municipal [Member] | Fair Value, Inputs, Level 2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 for sale, Fixed income securities</t>
        </is>
      </c>
      <c r="B35" s="7" t="n">
        <v>244.9</v>
      </c>
      <c r="C35" s="7" t="n">
        <v>317.9</v>
      </c>
    </row>
    <row r="36">
      <c r="A36" s="4" t="inlineStr">
        <is>
          <t>Municipal [Member] | Fair Value, Inputs, Level 3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 for sale, Fixed income securities</t>
        </is>
      </c>
      <c r="B38" s="5" t="n">
        <v>0</v>
      </c>
      <c r="C38" s="5" t="n">
        <v>0</v>
      </c>
    </row>
    <row r="39">
      <c r="A39" s="4" t="inlineStr">
        <is>
          <t>Corporate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 for sale, Fixed income securities</t>
        </is>
      </c>
      <c r="B41" s="7" t="n">
        <v>10092.3</v>
      </c>
      <c r="C41" s="7" t="n">
        <v>9881.700000000001</v>
      </c>
    </row>
    <row r="42">
      <c r="A42" s="4" t="inlineStr">
        <is>
          <t>Corporate [Member] | Fair Value, Inputs, Level 1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 for sale, Fixed income securities</t>
        </is>
      </c>
      <c r="B44" s="5" t="n">
        <v>0</v>
      </c>
      <c r="C44" s="5" t="n">
        <v>0</v>
      </c>
    </row>
    <row r="45">
      <c r="A45" s="4" t="inlineStr">
        <is>
          <t>Corporate [Member] | Fair Value, Inputs, Level 2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 for sale, Fixed income securities</t>
        </is>
      </c>
      <c r="B47" s="7" t="n">
        <v>10083.2</v>
      </c>
      <c r="C47" s="7" t="n">
        <v>9862.200000000001</v>
      </c>
    </row>
    <row r="48">
      <c r="A48" s="4" t="inlineStr">
        <is>
          <t>Corporate [Member] | Fair Value, Inputs, Level 3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 for sale, Fixed income securities</t>
        </is>
      </c>
      <c r="B50" s="7" t="n">
        <v>9.1</v>
      </c>
      <c r="C50" s="7" t="n">
        <v>19.4</v>
      </c>
    </row>
    <row r="51">
      <c r="A51" s="4" t="inlineStr">
        <is>
          <t>Equity Securitie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Equity securities</t>
        </is>
      </c>
      <c r="B53" s="7" t="n">
        <v>2592.5</v>
      </c>
      <c r="C53" s="7" t="n">
        <v>2540.7</v>
      </c>
    </row>
    <row r="54">
      <c r="A54" s="4" t="inlineStr">
        <is>
          <t>Equity Securities [Member] | Fair Value, Inputs, Level 1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Equity securities</t>
        </is>
      </c>
      <c r="B56" s="7" t="n">
        <v>2590.3</v>
      </c>
      <c r="C56" s="7" t="n">
        <v>2538.5</v>
      </c>
    </row>
    <row r="57">
      <c r="A57" s="4" t="inlineStr">
        <is>
          <t>Equity Securities [Member] | Fair Value, Inputs, Level 2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Equity securities</t>
        </is>
      </c>
      <c r="B59" s="5" t="n">
        <v>0</v>
      </c>
      <c r="C59" s="5" t="n">
        <v>0</v>
      </c>
    </row>
    <row r="60">
      <c r="A60" s="4" t="inlineStr">
        <is>
          <t>Equity Securities [Member] | Fair Value, Inputs, Level 3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Equity securities</t>
        </is>
      </c>
      <c r="B62" s="6" t="n">
        <v>2.2</v>
      </c>
      <c r="C62" s="6" t="n">
        <v>2.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Net Investment Income (Details) - USD ($) $ in Millions</t>
        </is>
      </c>
      <c r="C1" s="2" t="inlineStr">
        <is>
          <t>3 Months Ended</t>
        </is>
      </c>
    </row>
    <row r="2">
      <c r="C2" s="2" t="inlineStr">
        <is>
          <t>Mar. 31, 2025</t>
        </is>
      </c>
      <c r="D2" s="2" t="inlineStr">
        <is>
          <t>Mar. 31, 2024</t>
        </is>
      </c>
    </row>
    <row r="3">
      <c r="A3" s="3" t="inlineStr">
        <is>
          <t>Gain (Loss) on Securities [Line Items]</t>
        </is>
      </c>
      <c r="C3" s="4" t="inlineStr">
        <is>
          <t xml:space="preserve"> </t>
        </is>
      </c>
      <c r="D3" s="4" t="inlineStr">
        <is>
          <t xml:space="preserve"> </t>
        </is>
      </c>
    </row>
    <row r="4">
      <c r="A4" s="4" t="inlineStr">
        <is>
          <t>Gross investment income</t>
        </is>
      </c>
      <c r="C4" s="6" t="n">
        <v>176.1</v>
      </c>
      <c r="D4" s="6" t="n">
        <v>171.5</v>
      </c>
    </row>
    <row r="5">
      <c r="A5" s="4" t="inlineStr">
        <is>
          <t>Investment expenses</t>
        </is>
      </c>
      <c r="B5" s="4" t="inlineStr">
        <is>
          <t>[1]</t>
        </is>
      </c>
      <c r="C5" s="7" t="n">
        <v>5.4</v>
      </c>
      <c r="D5" s="7" t="n">
        <v>7.3</v>
      </c>
    </row>
    <row r="6">
      <c r="A6" s="4" t="inlineStr">
        <is>
          <t>Net Investment Income, Total</t>
        </is>
      </c>
      <c r="C6" s="7" t="n">
        <v>170.7</v>
      </c>
      <c r="D6" s="7" t="n">
        <v>164.1</v>
      </c>
    </row>
    <row r="7">
      <c r="A7" s="4" t="inlineStr">
        <is>
          <t>Net realized gains (losses)</t>
        </is>
      </c>
      <c r="C7" s="7" t="n">
        <v>43.2</v>
      </c>
      <c r="D7" s="5" t="n">
        <v>132</v>
      </c>
    </row>
    <row r="8">
      <c r="A8" s="4" t="inlineStr">
        <is>
          <t>Equity Securities, FV-NI, Unrealized Gain (Loss)</t>
        </is>
      </c>
      <c r="C8" s="7" t="n">
        <v>17.6</v>
      </c>
      <c r="D8" s="7" t="n">
        <v>-13.3</v>
      </c>
    </row>
    <row r="9">
      <c r="A9" s="4" t="inlineStr">
        <is>
          <t>Gain (Loss) on Investments</t>
        </is>
      </c>
      <c r="C9" s="5" t="n">
        <v>55</v>
      </c>
      <c r="D9" s="7" t="n">
        <v>167.1</v>
      </c>
    </row>
    <row r="10">
      <c r="A10" s="4" t="inlineStr">
        <is>
          <t>Income Taxes Credits On Realized Investment Gains Losses</t>
        </is>
      </c>
      <c r="C10" s="7" t="n">
        <v>11.7</v>
      </c>
      <c r="D10" s="7" t="n">
        <v>35.1</v>
      </c>
    </row>
    <row r="11">
      <c r="A11" s="4" t="inlineStr">
        <is>
          <t>Changes in unrealized investment gains (losses) on investments</t>
        </is>
      </c>
      <c r="C11" s="7" t="n">
        <v>141.6</v>
      </c>
      <c r="D11" s="7" t="n">
        <v>-85.59999999999999</v>
      </c>
    </row>
    <row r="12">
      <c r="A12" s="4" t="inlineStr">
        <is>
          <t>OCI, Debt Securities, Available-for-Sale, Gain (Loss), after Adjustment, Tax</t>
        </is>
      </c>
      <c r="C12" s="7" t="n">
        <v>29.9</v>
      </c>
      <c r="D12" s="5" t="n">
        <v>-18</v>
      </c>
    </row>
    <row r="13">
      <c r="A13" s="4" t="inlineStr">
        <is>
          <t>Net unrealized gains (losses) on securities, net of tax</t>
        </is>
      </c>
      <c r="C13" s="7" t="n">
        <v>111.7</v>
      </c>
      <c r="D13" s="7" t="n">
        <v>-67.59999999999999</v>
      </c>
    </row>
    <row r="14">
      <c r="A14" s="4" t="inlineStr">
        <is>
          <t>Debt Securities, Available-for-sale, Realized Gain</t>
        </is>
      </c>
      <c r="C14" s="7" t="n">
        <v>0.6</v>
      </c>
      <c r="D14" s="7" t="n">
        <v>0.6</v>
      </c>
    </row>
    <row r="15">
      <c r="A15" s="4" t="inlineStr">
        <is>
          <t>Debt Securities, Available-for-sale, Realized Loss</t>
        </is>
      </c>
      <c r="C15" s="7" t="n">
        <v>1.6</v>
      </c>
      <c r="D15" s="5" t="n">
        <v>16</v>
      </c>
    </row>
    <row r="16">
      <c r="A16" s="4" t="inlineStr">
        <is>
          <t>Debt Securities, Available-for-sale, Realized Gain (Loss)</t>
        </is>
      </c>
      <c r="C16" s="5" t="n">
        <v>-1</v>
      </c>
      <c r="D16" s="7" t="n">
        <v>-15.3</v>
      </c>
    </row>
    <row r="17">
      <c r="A17" s="4" t="inlineStr">
        <is>
          <t>OtherThanTemporaryImpairmentLossesCreditLossesOtherInvestmentsDebtSecuritiesSaleOfSubsidiaryRecognizedInEarnings</t>
        </is>
      </c>
      <c r="C17" s="5" t="n">
        <v>0</v>
      </c>
      <c r="D17" s="5" t="n">
        <v>-3</v>
      </c>
    </row>
    <row r="18">
      <c r="A18" s="4" t="inlineStr">
        <is>
          <t>Realized Investment Gains Losses From Sales</t>
        </is>
      </c>
      <c r="C18" s="7" t="n">
        <v>37.4</v>
      </c>
      <c r="D18" s="7" t="n">
        <v>183.4</v>
      </c>
    </row>
    <row r="19">
      <c r="A19" s="4" t="inlineStr">
        <is>
          <t>Equity Securities [Member]</t>
        </is>
      </c>
      <c r="C19" s="4" t="inlineStr">
        <is>
          <t xml:space="preserve"> </t>
        </is>
      </c>
      <c r="D19" s="4" t="inlineStr">
        <is>
          <t xml:space="preserve"> </t>
        </is>
      </c>
    </row>
    <row r="20">
      <c r="A20" s="3" t="inlineStr">
        <is>
          <t>Gain (Loss) on Securities [Line Items]</t>
        </is>
      </c>
      <c r="C20" s="4" t="inlineStr">
        <is>
          <t xml:space="preserve"> </t>
        </is>
      </c>
      <c r="D20" s="4" t="inlineStr">
        <is>
          <t xml:space="preserve"> </t>
        </is>
      </c>
    </row>
    <row r="21">
      <c r="A21" s="4" t="inlineStr">
        <is>
          <t>Equity securities, gross realized gains</t>
        </is>
      </c>
      <c r="C21" s="7" t="n">
        <v>39.9</v>
      </c>
      <c r="D21" s="7" t="n">
        <v>198.8</v>
      </c>
    </row>
    <row r="22">
      <c r="A22" s="4" t="inlineStr">
        <is>
          <t>Equity securities, gross realized losses</t>
        </is>
      </c>
      <c r="C22" s="7" t="n">
        <v>-1.1</v>
      </c>
      <c r="D22" s="5" t="n">
        <v>0</v>
      </c>
    </row>
    <row r="23">
      <c r="A23" s="4" t="inlineStr">
        <is>
          <t>Equity securities, net realized gains (losses)</t>
        </is>
      </c>
      <c r="C23" s="7" t="n">
        <v>38.8</v>
      </c>
      <c r="D23" s="7" t="n">
        <v>198.8</v>
      </c>
    </row>
    <row r="24">
      <c r="A24" s="4" t="inlineStr">
        <is>
          <t>Fixed Income Securities [Member]</t>
        </is>
      </c>
      <c r="C24" s="4" t="inlineStr">
        <is>
          <t xml:space="preserve"> </t>
        </is>
      </c>
      <c r="D24" s="4" t="inlineStr">
        <is>
          <t xml:space="preserve"> </t>
        </is>
      </c>
    </row>
    <row r="25">
      <c r="A25" s="3" t="inlineStr">
        <is>
          <t>Gain (Loss) on Securities [Line Items]</t>
        </is>
      </c>
      <c r="C25" s="4" t="inlineStr">
        <is>
          <t xml:space="preserve"> </t>
        </is>
      </c>
      <c r="D25" s="4" t="inlineStr">
        <is>
          <t xml:space="preserve"> </t>
        </is>
      </c>
    </row>
    <row r="26">
      <c r="A26" s="4" t="inlineStr">
        <is>
          <t>Changes in unrealized investment gains (losses) on investments</t>
        </is>
      </c>
      <c r="C26" s="7" t="n">
        <v>139.9</v>
      </c>
      <c r="D26" s="7" t="n">
        <v>-85.7</v>
      </c>
    </row>
    <row r="27">
      <c r="A27" s="4" t="inlineStr">
        <is>
          <t>OCI, Debt Securities, Available-for-Sale, Gain (Loss), after Adjustment, Tax</t>
        </is>
      </c>
      <c r="C27" s="7" t="n">
        <v>29.5</v>
      </c>
      <c r="D27" s="5" t="n">
        <v>-18</v>
      </c>
    </row>
    <row r="28">
      <c r="A28" s="4" t="inlineStr">
        <is>
          <t>Net changes in unrealized investment gains (losses)</t>
        </is>
      </c>
      <c r="C28" s="7" t="n">
        <v>110.4</v>
      </c>
      <c r="D28" s="7" t="n">
        <v>-67.59999999999999</v>
      </c>
    </row>
    <row r="29">
      <c r="A29" s="4" t="inlineStr">
        <is>
          <t>Other long-term investments [Member]</t>
        </is>
      </c>
      <c r="C29" s="4" t="inlineStr">
        <is>
          <t xml:space="preserve"> </t>
        </is>
      </c>
      <c r="D29" s="4" t="inlineStr">
        <is>
          <t xml:space="preserve"> </t>
        </is>
      </c>
    </row>
    <row r="30">
      <c r="A30" s="3" t="inlineStr">
        <is>
          <t>Gain (Loss) on Securities [Line Items]</t>
        </is>
      </c>
      <c r="C30" s="4" t="inlineStr">
        <is>
          <t xml:space="preserve"> </t>
        </is>
      </c>
      <c r="D30" s="4" t="inlineStr">
        <is>
          <t xml:space="preserve"> </t>
        </is>
      </c>
    </row>
    <row r="31">
      <c r="A31" s="4" t="inlineStr">
        <is>
          <t>Changes in unrealized investment gains (losses) on investments</t>
        </is>
      </c>
      <c r="C31" s="7" t="n">
        <v>1.7</v>
      </c>
      <c r="D31" s="5" t="n">
        <v>0</v>
      </c>
    </row>
    <row r="32">
      <c r="A32" s="4" t="inlineStr">
        <is>
          <t>OCI, Debt Securities, Available-for-Sale, Gain (Loss), after Adjustment, Tax</t>
        </is>
      </c>
      <c r="C32" s="7" t="n">
        <v>0.3</v>
      </c>
      <c r="D32" s="5" t="n">
        <v>0</v>
      </c>
    </row>
    <row r="33">
      <c r="A33" s="4" t="inlineStr">
        <is>
          <t>Net changes in unrealized investment gains (losses)</t>
        </is>
      </c>
      <c r="C33" s="7" t="n">
        <v>1.3</v>
      </c>
      <c r="D33" s="5" t="n">
        <v>0</v>
      </c>
    </row>
    <row r="34">
      <c r="A34" s="4" t="inlineStr">
        <is>
          <t>Other Investments</t>
        </is>
      </c>
      <c r="C34" s="4" t="inlineStr">
        <is>
          <t xml:space="preserve"> </t>
        </is>
      </c>
      <c r="D34" s="4" t="inlineStr">
        <is>
          <t xml:space="preserve"> </t>
        </is>
      </c>
    </row>
    <row r="35">
      <c r="A35" s="3" t="inlineStr">
        <is>
          <t>Gain (Loss) on Securities [Line Items]</t>
        </is>
      </c>
      <c r="C35" s="4" t="inlineStr">
        <is>
          <t xml:space="preserve"> </t>
        </is>
      </c>
      <c r="D35" s="4" t="inlineStr">
        <is>
          <t xml:space="preserve"> </t>
        </is>
      </c>
    </row>
    <row r="36">
      <c r="A36" s="4" t="inlineStr">
        <is>
          <t>Investment gains (losses) - other investments</t>
        </is>
      </c>
      <c r="C36" s="7" t="n">
        <v>-0.3</v>
      </c>
      <c r="D36" s="5" t="n">
        <v>0</v>
      </c>
    </row>
    <row r="37">
      <c r="A37" s="4" t="inlineStr">
        <is>
          <t>Fixed Income Securities [Member]</t>
        </is>
      </c>
      <c r="C37" s="4" t="inlineStr">
        <is>
          <t xml:space="preserve"> </t>
        </is>
      </c>
      <c r="D37" s="4" t="inlineStr">
        <is>
          <t xml:space="preserve"> </t>
        </is>
      </c>
    </row>
    <row r="38">
      <c r="A38" s="3" t="inlineStr">
        <is>
          <t>Gain (Loss) on Securities [Line Items]</t>
        </is>
      </c>
      <c r="C38" s="4" t="inlineStr">
        <is>
          <t xml:space="preserve"> </t>
        </is>
      </c>
      <c r="D38" s="4" t="inlineStr">
        <is>
          <t xml:space="preserve"> </t>
        </is>
      </c>
    </row>
    <row r="39">
      <c r="A39" s="4" t="inlineStr">
        <is>
          <t>Gross investment income</t>
        </is>
      </c>
      <c r="C39" s="7" t="n">
        <v>138.6</v>
      </c>
      <c r="D39" s="7" t="n">
        <v>126.3</v>
      </c>
    </row>
    <row r="40">
      <c r="A40" s="4" t="inlineStr">
        <is>
          <t>Equity Securities [Member]</t>
        </is>
      </c>
      <c r="C40" s="4" t="inlineStr">
        <is>
          <t xml:space="preserve"> </t>
        </is>
      </c>
      <c r="D40" s="4" t="inlineStr">
        <is>
          <t xml:space="preserve"> </t>
        </is>
      </c>
    </row>
    <row r="41">
      <c r="A41" s="3" t="inlineStr">
        <is>
          <t>Gain (Loss) on Securities [Line Items]</t>
        </is>
      </c>
      <c r="C41" s="4" t="inlineStr">
        <is>
          <t xml:space="preserve"> </t>
        </is>
      </c>
      <c r="D41" s="4" t="inlineStr">
        <is>
          <t xml:space="preserve"> </t>
        </is>
      </c>
    </row>
    <row r="42">
      <c r="A42" s="4" t="inlineStr">
        <is>
          <t>Gross investment income</t>
        </is>
      </c>
      <c r="C42" s="7" t="n">
        <v>20.8</v>
      </c>
      <c r="D42" s="7" t="n">
        <v>20.7</v>
      </c>
    </row>
    <row r="43">
      <c r="A43" s="4" t="inlineStr">
        <is>
          <t>Short-term Investments [Member]</t>
        </is>
      </c>
      <c r="C43" s="4" t="inlineStr">
        <is>
          <t xml:space="preserve"> </t>
        </is>
      </c>
      <c r="D43" s="4" t="inlineStr">
        <is>
          <t xml:space="preserve"> </t>
        </is>
      </c>
    </row>
    <row r="44">
      <c r="A44" s="3" t="inlineStr">
        <is>
          <t>Gain (Loss) on Securities [Line Items]</t>
        </is>
      </c>
      <c r="C44" s="4" t="inlineStr">
        <is>
          <t xml:space="preserve"> </t>
        </is>
      </c>
      <c r="D44" s="4" t="inlineStr">
        <is>
          <t xml:space="preserve"> </t>
        </is>
      </c>
    </row>
    <row r="45">
      <c r="A45" s="4" t="inlineStr">
        <is>
          <t>Gross investment income</t>
        </is>
      </c>
      <c r="C45" s="5" t="n">
        <v>12</v>
      </c>
      <c r="D45" s="7" t="n">
        <v>17.2</v>
      </c>
    </row>
    <row r="46">
      <c r="A46" s="4" t="inlineStr">
        <is>
          <t>Investments [Member]</t>
        </is>
      </c>
      <c r="C46" s="4" t="inlineStr">
        <is>
          <t xml:space="preserve"> </t>
        </is>
      </c>
      <c r="D46" s="4" t="inlineStr">
        <is>
          <t xml:space="preserve"> </t>
        </is>
      </c>
    </row>
    <row r="47">
      <c r="A47" s="3" t="inlineStr">
        <is>
          <t>Gain (Loss) on Securities [Line Items]</t>
        </is>
      </c>
      <c r="C47" s="4" t="inlineStr">
        <is>
          <t xml:space="preserve"> </t>
        </is>
      </c>
      <c r="D47" s="4" t="inlineStr">
        <is>
          <t xml:space="preserve"> </t>
        </is>
      </c>
    </row>
    <row r="48">
      <c r="A48" s="4" t="inlineStr">
        <is>
          <t>Gross investment income</t>
        </is>
      </c>
      <c r="B48" s="4" t="inlineStr">
        <is>
          <t>[1]</t>
        </is>
      </c>
      <c r="C48" s="6" t="n">
        <v>4.7</v>
      </c>
      <c r="D48" s="6" t="n">
        <v>7.1</v>
      </c>
    </row>
    <row r="49"/>
    <row r="50">
      <c r="A50" s="4" t="inlineStr">
        <is>
          <t>[1] (a) Includes interest on funds held.</t>
        </is>
      </c>
    </row>
  </sheetData>
  <mergeCells count="4">
    <mergeCell ref="A1:B2"/>
    <mergeCell ref="C1:D1"/>
    <mergeCell ref="A50:C50"/>
    <mergeCell ref="A49:C4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Textuals (Details) - USD ($) $ in Millions</t>
        </is>
      </c>
      <c r="B1" s="2" t="inlineStr">
        <is>
          <t>3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Equity Securities, FV-NI, Unrealized Gain (Loss)</t>
        </is>
      </c>
      <c r="B4" s="6" t="n">
        <v>17.6</v>
      </c>
      <c r="C4" s="6" t="n">
        <v>-13.3</v>
      </c>
      <c r="D4" s="4" t="inlineStr">
        <is>
          <t xml:space="preserve"> </t>
        </is>
      </c>
    </row>
    <row r="5">
      <c r="A5" s="4" t="inlineStr">
        <is>
          <t>Net Unrealized Gains Losses Recognized from Changes in Fair Value of Equity Securities Held</t>
        </is>
      </c>
      <c r="B5" s="7" t="n">
        <v>61.2</v>
      </c>
      <c r="C5" s="6" t="n">
        <v>182.9</v>
      </c>
      <c r="D5" s="4" t="inlineStr">
        <is>
          <t xml:space="preserve"> </t>
        </is>
      </c>
    </row>
    <row r="6">
      <c r="A6" s="4" t="inlineStr">
        <is>
          <t>Debt Securities, Available-for-sale, Allowance for Credit Loss</t>
        </is>
      </c>
      <c r="B6" s="6" t="n">
        <v>1.6</v>
      </c>
      <c r="C6" s="4" t="inlineStr">
        <is>
          <t xml:space="preserve"> </t>
        </is>
      </c>
      <c r="D6" s="6" t="n">
        <v>1.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4" t="inlineStr">
        <is>
          <t>Fixed income securities (amortized costs)</t>
        </is>
      </c>
      <c r="B2" s="6" t="n">
        <v>12192.5</v>
      </c>
      <c r="C2" s="4" t="inlineStr">
        <is>
          <t xml:space="preserve"> </t>
        </is>
      </c>
    </row>
    <row r="3">
      <c r="A3" s="4" t="inlineStr">
        <is>
          <t>Preferred Stock, par value (in dollars per share)</t>
        </is>
      </c>
      <c r="B3" s="8" t="n">
        <v>0.01</v>
      </c>
      <c r="C3" s="8" t="n">
        <v>0.01</v>
      </c>
    </row>
    <row r="4">
      <c r="A4" s="4" t="inlineStr">
        <is>
          <t>Preferred Stock, authorized shares (in shares)</t>
        </is>
      </c>
      <c r="B4" s="5" t="n">
        <v>75000000</v>
      </c>
      <c r="C4" s="5" t="n">
        <v>75000000</v>
      </c>
    </row>
    <row r="5">
      <c r="A5" s="4" t="inlineStr">
        <is>
          <t>Preferred Stock, outstanding shares (in shares)</t>
        </is>
      </c>
      <c r="B5" s="5" t="n">
        <v>0</v>
      </c>
      <c r="C5" s="5" t="n">
        <v>0</v>
      </c>
    </row>
    <row r="6">
      <c r="A6" s="4" t="inlineStr">
        <is>
          <t>Common Stock, par value (in dollars per share)</t>
        </is>
      </c>
      <c r="B6" s="9" t="n">
        <v>1</v>
      </c>
      <c r="C6" s="4" t="inlineStr">
        <is>
          <t xml:space="preserve"> </t>
        </is>
      </c>
    </row>
    <row r="7">
      <c r="A7" s="4" t="inlineStr">
        <is>
          <t>Common Stock, authorized shares (in shares)</t>
        </is>
      </c>
      <c r="B7" s="5" t="n">
        <v>500000000</v>
      </c>
      <c r="C7" s="5" t="n">
        <v>500000000</v>
      </c>
    </row>
    <row r="8">
      <c r="A8" s="4" t="inlineStr">
        <is>
          <t>Common Stock, issued shares (in shares)</t>
        </is>
      </c>
      <c r="B8" s="5" t="n">
        <v>248450289</v>
      </c>
      <c r="C8" s="5" t="n">
        <v>248817316</v>
      </c>
    </row>
    <row r="9">
      <c r="A9" s="4" t="inlineStr">
        <is>
          <t>Treasury Stock, Common, Shares</t>
        </is>
      </c>
      <c r="B9" s="5" t="n">
        <v>1286700</v>
      </c>
      <c r="C9" s="5" t="n">
        <v>0</v>
      </c>
    </row>
    <row r="10">
      <c r="A10" s="4" t="inlineStr">
        <is>
          <t>Fixed Income Securities [Member]</t>
        </is>
      </c>
      <c r="B10" s="4" t="inlineStr">
        <is>
          <t xml:space="preserve"> </t>
        </is>
      </c>
      <c r="C10" s="4" t="inlineStr">
        <is>
          <t xml:space="preserve"> </t>
        </is>
      </c>
    </row>
    <row r="11">
      <c r="A11" s="4" t="inlineStr">
        <is>
          <t>Fixed income securities (amortized costs)</t>
        </is>
      </c>
      <c r="B11" s="6" t="n">
        <v>12192.5</v>
      </c>
      <c r="C11" s="6" t="n">
        <v>12175.9</v>
      </c>
    </row>
    <row r="12">
      <c r="A12" s="4" t="inlineStr">
        <is>
          <t>Equity Securities [Member]</t>
        </is>
      </c>
      <c r="B12" s="4" t="inlineStr">
        <is>
          <t xml:space="preserve"> </t>
        </is>
      </c>
      <c r="C12" s="4" t="inlineStr">
        <is>
          <t xml:space="preserve"> </t>
        </is>
      </c>
    </row>
    <row r="13">
      <c r="A13" s="4" t="inlineStr">
        <is>
          <t>Equity securities - cost</t>
        </is>
      </c>
      <c r="B13" s="6" t="n">
        <v>1442.6</v>
      </c>
      <c r="C13" s="6" t="n">
        <v>1410.7</v>
      </c>
    </row>
    <row r="14">
      <c r="A14" s="4" t="inlineStr">
        <is>
          <t>Common Class B [Member]</t>
        </is>
      </c>
      <c r="B14" s="4" t="inlineStr">
        <is>
          <t xml:space="preserve"> </t>
        </is>
      </c>
      <c r="C14" s="4" t="inlineStr">
        <is>
          <t xml:space="preserve"> </t>
        </is>
      </c>
    </row>
    <row r="15">
      <c r="A15" s="4" t="inlineStr">
        <is>
          <t>Common Stock, par value (in dollars per share)</t>
        </is>
      </c>
      <c r="B15" s="9" t="n">
        <v>1</v>
      </c>
      <c r="C15" s="9" t="n">
        <v>1</v>
      </c>
    </row>
    <row r="16">
      <c r="A16" s="4" t="inlineStr">
        <is>
          <t>Common Stock, authorized shares (in shares)</t>
        </is>
      </c>
      <c r="B16" s="5" t="n">
        <v>100000000</v>
      </c>
      <c r="C16" s="5" t="n">
        <v>100000000</v>
      </c>
    </row>
    <row r="17">
      <c r="A17" s="4" t="inlineStr">
        <is>
          <t>Common Stock, issued shares (in shares)</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Income Securities Stratified by Contractual Maturity (Details) - USD ($) $ in Millions</t>
        </is>
      </c>
      <c r="B1" s="2" t="inlineStr">
        <is>
          <t>Mar. 31, 2025</t>
        </is>
      </c>
      <c r="C1" s="2" t="inlineStr">
        <is>
          <t>Dec. 31, 2024</t>
        </is>
      </c>
    </row>
    <row r="2">
      <c r="A2" s="3" t="inlineStr">
        <is>
          <t>Investments [Abstract]</t>
        </is>
      </c>
      <c r="B2" s="4" t="inlineStr">
        <is>
          <t xml:space="preserve"> </t>
        </is>
      </c>
      <c r="C2" s="4" t="inlineStr">
        <is>
          <t xml:space="preserve"> </t>
        </is>
      </c>
    </row>
    <row r="3">
      <c r="A3" s="4" t="inlineStr">
        <is>
          <t>Available for sale, Due in one year or less (amortized cost)</t>
        </is>
      </c>
      <c r="B3" s="6" t="n">
        <v>1443.8</v>
      </c>
      <c r="C3" s="4" t="inlineStr">
        <is>
          <t xml:space="preserve"> </t>
        </is>
      </c>
    </row>
    <row r="4">
      <c r="A4" s="4" t="inlineStr">
        <is>
          <t>Available for sale, Due after one year through five years (amortized cost)</t>
        </is>
      </c>
      <c r="B4" s="7" t="n">
        <v>5619.5</v>
      </c>
      <c r="C4" s="4" t="inlineStr">
        <is>
          <t xml:space="preserve"> </t>
        </is>
      </c>
    </row>
    <row r="5">
      <c r="A5" s="4" t="inlineStr">
        <is>
          <t>Available for sale, Due after five years through ten years (amortized cost)</t>
        </is>
      </c>
      <c r="B5" s="7" t="n">
        <v>4759.9</v>
      </c>
      <c r="C5" s="4" t="inlineStr">
        <is>
          <t xml:space="preserve"> </t>
        </is>
      </c>
    </row>
    <row r="6">
      <c r="A6" s="4" t="inlineStr">
        <is>
          <t>Available for sale, Due after ten years (amortized cost)</t>
        </is>
      </c>
      <c r="B6" s="7" t="n">
        <v>369.2</v>
      </c>
      <c r="C6" s="4" t="inlineStr">
        <is>
          <t xml:space="preserve"> </t>
        </is>
      </c>
    </row>
    <row r="7">
      <c r="A7" s="4" t="inlineStr">
        <is>
          <t>Fixed income securities (amortized cost)</t>
        </is>
      </c>
      <c r="B7" s="7" t="n">
        <v>12192.5</v>
      </c>
      <c r="C7" s="4" t="inlineStr">
        <is>
          <t xml:space="preserve"> </t>
        </is>
      </c>
    </row>
    <row r="8">
      <c r="A8" s="4" t="inlineStr">
        <is>
          <t>Available for sale, Due in one year or less (estimated fair value)</t>
        </is>
      </c>
      <c r="B8" s="7" t="n">
        <v>1440.6</v>
      </c>
      <c r="C8" s="4" t="inlineStr">
        <is>
          <t xml:space="preserve"> </t>
        </is>
      </c>
    </row>
    <row r="9">
      <c r="A9" s="4" t="inlineStr">
        <is>
          <t>Available for sale, Due after one year through five years (estimated fair value)</t>
        </is>
      </c>
      <c r="B9" s="7" t="n">
        <v>5631.3</v>
      </c>
      <c r="C9" s="4" t="inlineStr">
        <is>
          <t xml:space="preserve"> </t>
        </is>
      </c>
    </row>
    <row r="10">
      <c r="A10" s="4" t="inlineStr">
        <is>
          <t>Available for sale, Due after five years through ten years (estimated fair value)</t>
        </is>
      </c>
      <c r="B10" s="7" t="n">
        <v>4807.4</v>
      </c>
      <c r="C10" s="4" t="inlineStr">
        <is>
          <t xml:space="preserve"> </t>
        </is>
      </c>
    </row>
    <row r="11">
      <c r="A11" s="4" t="inlineStr">
        <is>
          <t>Available for sale, Due after ten years (estimated fair value)</t>
        </is>
      </c>
      <c r="B11" s="7" t="n">
        <v>368.7</v>
      </c>
      <c r="C11" s="4" t="inlineStr">
        <is>
          <t xml:space="preserve"> </t>
        </is>
      </c>
    </row>
    <row r="12">
      <c r="A12" s="4" t="inlineStr">
        <is>
          <t>Available for sale, Fixed income securities (estimated fair value)</t>
        </is>
      </c>
      <c r="B12" s="6" t="n">
        <v>12248.1</v>
      </c>
      <c r="C12" s="6" t="n">
        <v>1209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Gross Unrealized Losses and Fair Value (Details) - USD ($) $ in Millions</t>
        </is>
      </c>
      <c r="B1" s="2" t="inlineStr">
        <is>
          <t>Mar. 31, 2025</t>
        </is>
      </c>
      <c r="C1" s="2" t="inlineStr">
        <is>
          <t>Dec. 31, 2024</t>
        </is>
      </c>
    </row>
    <row r="2">
      <c r="A2" s="3" t="inlineStr">
        <is>
          <t>Schedule of Fixed Income Securities [Table] [Line Items]</t>
        </is>
      </c>
      <c r="B2" s="4" t="inlineStr">
        <is>
          <t xml:space="preserve"> </t>
        </is>
      </c>
      <c r="C2" s="4" t="inlineStr">
        <is>
          <t xml:space="preserve"> </t>
        </is>
      </c>
    </row>
    <row r="3">
      <c r="A3" s="4" t="inlineStr">
        <is>
          <t>Debt Securities, Available-for-sale, Continuous Unrealized Loss Position, Less than 12 Months</t>
        </is>
      </c>
      <c r="B3" s="6" t="n">
        <v>2222.4</v>
      </c>
      <c r="C3" s="6" t="n">
        <v>4375.5</v>
      </c>
    </row>
    <row r="4">
      <c r="A4" s="4" t="inlineStr">
        <is>
          <t>Available for sale, Unrealized Losses, Less than 12 Months</t>
        </is>
      </c>
      <c r="B4" s="7" t="n">
        <v>26.4</v>
      </c>
      <c r="C4" s="5" t="n">
        <v>75</v>
      </c>
    </row>
    <row r="5">
      <c r="A5" s="4" t="inlineStr">
        <is>
          <t>Debt Securities, Available-for-sale, Continuous Unrealized Loss Position, 12 Months or Longer</t>
        </is>
      </c>
      <c r="B5" s="7" t="n">
        <v>2246.9</v>
      </c>
      <c r="C5" s="7" t="n">
        <v>2731.7</v>
      </c>
    </row>
    <row r="6">
      <c r="A6" s="4" t="inlineStr">
        <is>
          <t>Available for sale, Unrealized Losses, 12 Months or Greater</t>
        </is>
      </c>
      <c r="B6" s="7" t="n">
        <v>64.09999999999999</v>
      </c>
      <c r="C6" s="7" t="n">
        <v>88.7</v>
      </c>
    </row>
    <row r="7">
      <c r="A7" s="4" t="inlineStr">
        <is>
          <t>Debt Securities, Available-for-sale, Unrealized Loss Position</t>
        </is>
      </c>
      <c r="B7" s="7" t="n">
        <v>4469.3</v>
      </c>
      <c r="C7" s="7" t="n">
        <v>7107.2</v>
      </c>
    </row>
    <row r="8">
      <c r="A8" s="4" t="inlineStr">
        <is>
          <t>U.S. &amp; Canadian Governments [Member]</t>
        </is>
      </c>
      <c r="B8" s="4" t="inlineStr">
        <is>
          <t xml:space="preserve"> </t>
        </is>
      </c>
      <c r="C8" s="4" t="inlineStr">
        <is>
          <t xml:space="preserve"> </t>
        </is>
      </c>
    </row>
    <row r="9">
      <c r="A9" s="3" t="inlineStr">
        <is>
          <t>Schedule of Fixed Income Securities [Table] [Line Items]</t>
        </is>
      </c>
      <c r="B9" s="4" t="inlineStr">
        <is>
          <t xml:space="preserve"> </t>
        </is>
      </c>
      <c r="C9" s="4" t="inlineStr">
        <is>
          <t xml:space="preserve"> </t>
        </is>
      </c>
    </row>
    <row r="10">
      <c r="A10" s="4" t="inlineStr">
        <is>
          <t>Debt Securities, Available-for-sale, Continuous Unrealized Loss Position, Less than 12 Months</t>
        </is>
      </c>
      <c r="B10" s="7" t="n">
        <v>284.8</v>
      </c>
      <c r="C10" s="5" t="n">
        <v>678</v>
      </c>
    </row>
    <row r="11">
      <c r="A11" s="4" t="inlineStr">
        <is>
          <t>Available for sale, Unrealized Losses, Less than 12 Months</t>
        </is>
      </c>
      <c r="B11" s="7" t="n">
        <v>5.5</v>
      </c>
      <c r="C11" s="7" t="n">
        <v>17.9</v>
      </c>
    </row>
    <row r="12">
      <c r="A12" s="4" t="inlineStr">
        <is>
          <t>Debt Securities, Available-for-sale, Continuous Unrealized Loss Position, 12 Months or Longer</t>
        </is>
      </c>
      <c r="B12" s="7" t="n">
        <v>652.2</v>
      </c>
      <c r="C12" s="7" t="n">
        <v>679.2</v>
      </c>
    </row>
    <row r="13">
      <c r="A13" s="4" t="inlineStr">
        <is>
          <t>Available for sale, Unrealized Losses, 12 Months or Greater</t>
        </is>
      </c>
      <c r="B13" s="7" t="n">
        <v>32.6</v>
      </c>
      <c r="C13" s="7" t="n">
        <v>43.4</v>
      </c>
    </row>
    <row r="14">
      <c r="A14" s="4" t="inlineStr">
        <is>
          <t>Debt Securities, Available-for-sale, Unrealized Loss Position</t>
        </is>
      </c>
      <c r="B14" s="5" t="n">
        <v>937</v>
      </c>
      <c r="C14" s="7" t="n">
        <v>1357.3</v>
      </c>
    </row>
    <row r="15">
      <c r="A15" s="4" t="inlineStr">
        <is>
          <t>Debt Securities, Available-for-sale, Accumulated Gross Unrealized Loss, before Tax</t>
        </is>
      </c>
      <c r="B15" s="7" t="n">
        <v>38.2</v>
      </c>
      <c r="C15" s="7" t="n">
        <v>61.3</v>
      </c>
    </row>
    <row r="16">
      <c r="A16" s="4" t="inlineStr">
        <is>
          <t>Municipal [Member]</t>
        </is>
      </c>
      <c r="B16" s="4" t="inlineStr">
        <is>
          <t xml:space="preserve"> </t>
        </is>
      </c>
      <c r="C16" s="4" t="inlineStr">
        <is>
          <t xml:space="preserve"> </t>
        </is>
      </c>
    </row>
    <row r="17">
      <c r="A17" s="3" t="inlineStr">
        <is>
          <t>Schedule of Fixed Income Securities [Table] [Line Items]</t>
        </is>
      </c>
      <c r="B17" s="4" t="inlineStr">
        <is>
          <t xml:space="preserve"> </t>
        </is>
      </c>
      <c r="C17" s="4" t="inlineStr">
        <is>
          <t xml:space="preserve"> </t>
        </is>
      </c>
    </row>
    <row r="18">
      <c r="A18" s="4" t="inlineStr">
        <is>
          <t>Debt Securities, Available-for-sale, Continuous Unrealized Loss Position, Less than 12 Months</t>
        </is>
      </c>
      <c r="B18" s="7" t="n">
        <v>13.3</v>
      </c>
      <c r="C18" s="7" t="n">
        <v>14.4</v>
      </c>
    </row>
    <row r="19">
      <c r="A19" s="4" t="inlineStr">
        <is>
          <t>Available for sale, Unrealized Losses, Less than 12 Months</t>
        </is>
      </c>
      <c r="B19" s="5" t="n">
        <v>0</v>
      </c>
      <c r="C19" s="5" t="n">
        <v>0</v>
      </c>
    </row>
    <row r="20">
      <c r="A20" s="4" t="inlineStr">
        <is>
          <t>Debt Securities, Available-for-sale, Continuous Unrealized Loss Position, 12 Months or Longer</t>
        </is>
      </c>
      <c r="B20" s="5" t="n">
        <v>219</v>
      </c>
      <c r="C20" s="7" t="n">
        <v>289.2</v>
      </c>
    </row>
    <row r="21">
      <c r="A21" s="4" t="inlineStr">
        <is>
          <t>Available for sale, Unrealized Losses, 12 Months or Greater</t>
        </is>
      </c>
      <c r="B21" s="7" t="n">
        <v>0.7</v>
      </c>
      <c r="C21" s="7" t="n">
        <v>1.6</v>
      </c>
    </row>
    <row r="22">
      <c r="A22" s="4" t="inlineStr">
        <is>
          <t>Debt Securities, Available-for-sale, Unrealized Loss Position</t>
        </is>
      </c>
      <c r="B22" s="7" t="n">
        <v>232.4</v>
      </c>
      <c r="C22" s="7" t="n">
        <v>303.6</v>
      </c>
    </row>
    <row r="23">
      <c r="A23" s="4" t="inlineStr">
        <is>
          <t>Debt Securities, Available-for-sale, Accumulated Gross Unrealized Loss, before Tax</t>
        </is>
      </c>
      <c r="B23" s="7" t="n">
        <v>0.7</v>
      </c>
      <c r="C23" s="7" t="n">
        <v>1.6</v>
      </c>
    </row>
    <row r="24">
      <c r="A24" s="4" t="inlineStr">
        <is>
          <t>Corporate [Member]</t>
        </is>
      </c>
      <c r="B24" s="4" t="inlineStr">
        <is>
          <t xml:space="preserve"> </t>
        </is>
      </c>
      <c r="C24" s="4" t="inlineStr">
        <is>
          <t xml:space="preserve"> </t>
        </is>
      </c>
    </row>
    <row r="25">
      <c r="A25" s="3" t="inlineStr">
        <is>
          <t>Schedule of Fixed Income Securities [Table] [Line Items]</t>
        </is>
      </c>
      <c r="B25" s="4" t="inlineStr">
        <is>
          <t xml:space="preserve"> </t>
        </is>
      </c>
      <c r="C25" s="4" t="inlineStr">
        <is>
          <t xml:space="preserve"> </t>
        </is>
      </c>
    </row>
    <row r="26">
      <c r="A26" s="4" t="inlineStr">
        <is>
          <t>Debt Securities, Available-for-sale, Continuous Unrealized Loss Position, Less than 12 Months</t>
        </is>
      </c>
      <c r="B26" s="7" t="n">
        <v>1924.1</v>
      </c>
      <c r="C26" s="5" t="n">
        <v>3683</v>
      </c>
    </row>
    <row r="27">
      <c r="A27" s="4" t="inlineStr">
        <is>
          <t>Available for sale, Unrealized Losses, Less than 12 Months</t>
        </is>
      </c>
      <c r="B27" s="7" t="n">
        <v>20.8</v>
      </c>
      <c r="C27" s="7" t="n">
        <v>57.1</v>
      </c>
    </row>
    <row r="28">
      <c r="A28" s="4" t="inlineStr">
        <is>
          <t>Debt Securities, Available-for-sale, Continuous Unrealized Loss Position, 12 Months or Longer</t>
        </is>
      </c>
      <c r="B28" s="7" t="n">
        <v>1375.6</v>
      </c>
      <c r="C28" s="7" t="n">
        <v>1763.2</v>
      </c>
    </row>
    <row r="29">
      <c r="A29" s="4" t="inlineStr">
        <is>
          <t>Available for sale, Unrealized Losses, 12 Months or Greater</t>
        </is>
      </c>
      <c r="B29" s="7" t="n">
        <v>30.7</v>
      </c>
      <c r="C29" s="7" t="n">
        <v>43.6</v>
      </c>
    </row>
    <row r="30">
      <c r="A30" s="4" t="inlineStr">
        <is>
          <t>Debt Securities, Available-for-sale, Unrealized Loss Position</t>
        </is>
      </c>
      <c r="B30" s="7" t="n">
        <v>3299.8</v>
      </c>
      <c r="C30" s="7" t="n">
        <v>5446.2</v>
      </c>
    </row>
    <row r="31">
      <c r="A31" s="4" t="inlineStr">
        <is>
          <t>Debt Securities, Available-for-sale, Accumulated Gross Unrealized Loss, before Tax</t>
        </is>
      </c>
      <c r="B31" s="7" t="n">
        <v>51.5</v>
      </c>
      <c r="C31" s="7" t="n">
        <v>100.8</v>
      </c>
    </row>
    <row r="32">
      <c r="A32" s="4" t="inlineStr">
        <is>
          <t>Fixed Income Securities [Member]</t>
        </is>
      </c>
      <c r="B32" s="4" t="inlineStr">
        <is>
          <t xml:space="preserve"> </t>
        </is>
      </c>
      <c r="C32" s="4" t="inlineStr">
        <is>
          <t xml:space="preserve"> </t>
        </is>
      </c>
    </row>
    <row r="33">
      <c r="A33" s="3" t="inlineStr">
        <is>
          <t>Schedule of Fixed Income Securities [Table] [Line Items]</t>
        </is>
      </c>
      <c r="B33" s="4" t="inlineStr">
        <is>
          <t xml:space="preserve"> </t>
        </is>
      </c>
      <c r="C33" s="4" t="inlineStr">
        <is>
          <t xml:space="preserve"> </t>
        </is>
      </c>
    </row>
    <row r="34">
      <c r="A34" s="4" t="inlineStr">
        <is>
          <t>Debt Securities, Available-for-sale, Accumulated Gross Unrealized Loss, before Tax</t>
        </is>
      </c>
      <c r="B34" s="6" t="n">
        <v>90.5</v>
      </c>
      <c r="C34" s="6" t="n">
        <v>16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Equity Securities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Equity securities</t>
        </is>
      </c>
      <c r="B3" s="6" t="n">
        <v>2592.5</v>
      </c>
      <c r="C3" s="6" t="n">
        <v>2540.7</v>
      </c>
    </row>
    <row r="4">
      <c r="A4" s="4" t="inlineStr">
        <is>
          <t>Equity Securities [Membe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Equity securities, gross unrealized gains</t>
        </is>
      </c>
      <c r="B6" s="7" t="n">
        <v>1169.6</v>
      </c>
      <c r="C6" s="7" t="n">
        <v>1148.6</v>
      </c>
    </row>
    <row r="7">
      <c r="A7" s="4" t="inlineStr">
        <is>
          <t>Equity securities, gross unrealized losses</t>
        </is>
      </c>
      <c r="B7" s="7" t="n">
        <v>19.7</v>
      </c>
      <c r="C7" s="7" t="n">
        <v>18.6</v>
      </c>
    </row>
    <row r="8">
      <c r="A8" s="4" t="inlineStr">
        <is>
          <t>Equity securities - cost</t>
        </is>
      </c>
      <c r="B8" s="7" t="n">
        <v>1442.6</v>
      </c>
      <c r="C8" s="7" t="n">
        <v>1410.7</v>
      </c>
    </row>
    <row r="9">
      <c r="A9" s="4" t="inlineStr">
        <is>
          <t>Equity securities</t>
        </is>
      </c>
      <c r="B9" s="6" t="n">
        <v>2592.5</v>
      </c>
      <c r="C9" s="6" t="n">
        <v>254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sses, Claims and Settlement Expense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c r="E3" s="4" t="inlineStr">
        <is>
          <t xml:space="preserve"> </t>
        </is>
      </c>
    </row>
    <row r="4">
      <c r="A4" s="4" t="inlineStr">
        <is>
          <t>Reinsurance Recoverable for Unpaid Claims and Claims Adjustments</t>
        </is>
      </c>
      <c r="B4" s="4" t="inlineStr">
        <is>
          <t xml:space="preserve"> </t>
        </is>
      </c>
      <c r="C4" s="4" t="inlineStr">
        <is>
          <t xml:space="preserve"> </t>
        </is>
      </c>
      <c r="D4" s="6" t="n">
        <v>5807.1</v>
      </c>
      <c r="E4" s="6" t="n">
        <v>4977.7</v>
      </c>
    </row>
    <row r="5">
      <c r="A5" s="3" t="inlineStr">
        <is>
          <t>Liability for Unpaid Claims and Claims Adjustment Expense</t>
        </is>
      </c>
      <c r="B5" s="4" t="inlineStr">
        <is>
          <t xml:space="preserve"> </t>
        </is>
      </c>
      <c r="C5" s="4" t="inlineStr">
        <is>
          <t xml:space="preserve"> </t>
        </is>
      </c>
      <c r="D5" s="4" t="inlineStr">
        <is>
          <t xml:space="preserve"> </t>
        </is>
      </c>
      <c r="E5" s="4" t="inlineStr">
        <is>
          <t xml:space="preserve"> </t>
        </is>
      </c>
    </row>
    <row r="6">
      <c r="A6" s="4" t="inlineStr">
        <is>
          <t>Gross reserves at beginning of period</t>
        </is>
      </c>
      <c r="B6" s="6" t="n">
        <v>13727.7</v>
      </c>
      <c r="C6" s="6" t="n">
        <v>12538.2</v>
      </c>
      <c r="D6" s="4" t="inlineStr">
        <is>
          <t xml:space="preserve"> </t>
        </is>
      </c>
      <c r="E6" s="4" t="inlineStr">
        <is>
          <t xml:space="preserve"> </t>
        </is>
      </c>
    </row>
    <row r="7">
      <c r="A7" s="4" t="inlineStr">
        <is>
          <t>Less: Reinsurance losses recoverable</t>
        </is>
      </c>
      <c r="B7" s="7" t="n">
        <v>5921.8</v>
      </c>
      <c r="C7" s="7" t="n">
        <v>4951.7</v>
      </c>
      <c r="D7" s="4" t="inlineStr">
        <is>
          <t xml:space="preserve"> </t>
        </is>
      </c>
      <c r="E7" s="4" t="inlineStr">
        <is>
          <t xml:space="preserve"> </t>
        </is>
      </c>
    </row>
    <row r="8">
      <c r="A8" s="4" t="inlineStr">
        <is>
          <t>Net reserves at beginning of period</t>
        </is>
      </c>
      <c r="B8" s="4" t="inlineStr">
        <is>
          <t xml:space="preserve"> </t>
        </is>
      </c>
      <c r="C8" s="4" t="inlineStr">
        <is>
          <t xml:space="preserve"> </t>
        </is>
      </c>
      <c r="D8" s="7" t="n">
        <v>7920.6</v>
      </c>
      <c r="E8" s="7" t="n">
        <v>7560.4</v>
      </c>
    </row>
    <row r="9">
      <c r="A9" s="4" t="inlineStr">
        <is>
          <t>Provisions for insured events of the current year</t>
        </is>
      </c>
      <c r="B9" s="7" t="n">
        <v>819.4</v>
      </c>
      <c r="C9" s="7" t="n">
        <v>729.1</v>
      </c>
      <c r="D9" s="4" t="inlineStr">
        <is>
          <t xml:space="preserve"> </t>
        </is>
      </c>
      <c r="E9" s="4" t="inlineStr">
        <is>
          <t xml:space="preserve"> </t>
        </is>
      </c>
    </row>
    <row r="10">
      <c r="A10" s="4" t="inlineStr">
        <is>
          <t>Change in provision for insured events of prior years</t>
        </is>
      </c>
      <c r="B10" s="5" t="n">
        <v>-47</v>
      </c>
      <c r="C10" s="5" t="n">
        <v>-34</v>
      </c>
      <c r="D10" s="4" t="inlineStr">
        <is>
          <t xml:space="preserve"> </t>
        </is>
      </c>
      <c r="E10" s="4" t="inlineStr">
        <is>
          <t xml:space="preserve"> </t>
        </is>
      </c>
    </row>
    <row r="11">
      <c r="A11" s="4" t="inlineStr">
        <is>
          <t>Total incurred claims and claim adjustment expenses</t>
        </is>
      </c>
      <c r="B11" s="7" t="n">
        <v>772.3</v>
      </c>
      <c r="C11" s="7" t="n">
        <v>695.1</v>
      </c>
      <c r="D11" s="4" t="inlineStr">
        <is>
          <t xml:space="preserve"> </t>
        </is>
      </c>
      <c r="E11" s="4" t="inlineStr">
        <is>
          <t xml:space="preserve"> </t>
        </is>
      </c>
    </row>
    <row r="12">
      <c r="A12" s="4" t="inlineStr">
        <is>
          <t>Claims and claim adjustment expenses attributable to insured events of the current year</t>
        </is>
      </c>
      <c r="B12" s="7" t="n">
        <v>131.1</v>
      </c>
      <c r="C12" s="7" t="n">
        <v>124.8</v>
      </c>
      <c r="D12" s="4" t="inlineStr">
        <is>
          <t xml:space="preserve"> </t>
        </is>
      </c>
      <c r="E12" s="4" t="inlineStr">
        <is>
          <t xml:space="preserve"> </t>
        </is>
      </c>
    </row>
    <row r="13">
      <c r="A13" s="4" t="inlineStr">
        <is>
          <t>Claims and claim adjustment expenses attributable to insured events of prior years</t>
        </is>
      </c>
      <c r="B13" s="7" t="n">
        <v>532.7</v>
      </c>
      <c r="C13" s="7" t="n">
        <v>512.1</v>
      </c>
      <c r="D13" s="4" t="inlineStr">
        <is>
          <t xml:space="preserve"> </t>
        </is>
      </c>
      <c r="E13" s="4" t="inlineStr">
        <is>
          <t xml:space="preserve"> </t>
        </is>
      </c>
    </row>
    <row r="14">
      <c r="A14" s="4" t="inlineStr">
        <is>
          <t>Total payments</t>
        </is>
      </c>
      <c r="B14" s="7" t="n">
        <v>663.8</v>
      </c>
      <c r="C14" s="7" t="n">
        <v>636.9</v>
      </c>
      <c r="D14" s="4" t="inlineStr">
        <is>
          <t xml:space="preserve"> </t>
        </is>
      </c>
      <c r="E14" s="4" t="inlineStr">
        <is>
          <t xml:space="preserve"> </t>
        </is>
      </c>
    </row>
    <row r="15">
      <c r="A15" s="4" t="inlineStr">
        <is>
          <t>Amount of reserves for unpaid claims and claim adjustment expenses at the end of each period, net of reinsurance losses recoverable</t>
        </is>
      </c>
      <c r="B15" s="5" t="n">
        <v>8029</v>
      </c>
      <c r="C15" s="7" t="n">
        <v>7618.6</v>
      </c>
      <c r="D15" s="4" t="inlineStr">
        <is>
          <t xml:space="preserve"> </t>
        </is>
      </c>
      <c r="E15" s="4" t="inlineStr">
        <is>
          <t xml:space="preserve"> </t>
        </is>
      </c>
    </row>
    <row r="16">
      <c r="A16" s="4" t="inlineStr">
        <is>
          <t>Gross reserves at end of period</t>
        </is>
      </c>
      <c r="B16" s="7" t="n">
        <v>13950.9</v>
      </c>
      <c r="C16" s="7" t="n">
        <v>12570.3</v>
      </c>
      <c r="D16" s="4" t="inlineStr">
        <is>
          <t xml:space="preserve"> </t>
        </is>
      </c>
      <c r="E16" s="4" t="inlineStr">
        <is>
          <t xml:space="preserve"> </t>
        </is>
      </c>
    </row>
    <row r="17">
      <c r="A17" s="4" t="inlineStr">
        <is>
          <t>Specialty Insurance</t>
        </is>
      </c>
      <c r="B17" s="4" t="inlineStr">
        <is>
          <t xml:space="preserve"> </t>
        </is>
      </c>
      <c r="C17" s="4" t="inlineStr">
        <is>
          <t xml:space="preserve"> </t>
        </is>
      </c>
      <c r="D17" s="4" t="inlineStr">
        <is>
          <t xml:space="preserve"> </t>
        </is>
      </c>
      <c r="E17" s="4" t="inlineStr">
        <is>
          <t xml:space="preserve"> </t>
        </is>
      </c>
    </row>
    <row r="18">
      <c r="A18" s="3" t="inlineStr">
        <is>
          <t>Liability for Unpaid Claims and Claims Adjustment Expense</t>
        </is>
      </c>
      <c r="B18" s="4" t="inlineStr">
        <is>
          <t xml:space="preserve"> </t>
        </is>
      </c>
      <c r="C18" s="4" t="inlineStr">
        <is>
          <t xml:space="preserve"> </t>
        </is>
      </c>
      <c r="D18" s="4" t="inlineStr">
        <is>
          <t xml:space="preserve"> </t>
        </is>
      </c>
      <c r="E18" s="4" t="inlineStr">
        <is>
          <t xml:space="preserve"> </t>
        </is>
      </c>
    </row>
    <row r="19">
      <c r="A19" s="4" t="inlineStr">
        <is>
          <t>Net reserves at beginning of period</t>
        </is>
      </c>
      <c r="B19" s="4" t="inlineStr">
        <is>
          <t xml:space="preserve"> </t>
        </is>
      </c>
      <c r="C19" s="4" t="inlineStr">
        <is>
          <t xml:space="preserve"> </t>
        </is>
      </c>
      <c r="D19" s="7" t="n">
        <v>7341.5</v>
      </c>
      <c r="E19" s="7" t="n">
        <v>6955.2</v>
      </c>
    </row>
    <row r="20">
      <c r="A20" s="4" t="inlineStr">
        <is>
          <t>Provisions for insured events of the current year</t>
        </is>
      </c>
      <c r="B20" s="7" t="n">
        <v>796.1</v>
      </c>
      <c r="C20" s="7" t="n">
        <v>708.6</v>
      </c>
      <c r="D20" s="4" t="inlineStr">
        <is>
          <t xml:space="preserve"> </t>
        </is>
      </c>
      <c r="E20" s="4" t="inlineStr">
        <is>
          <t xml:space="preserve"> </t>
        </is>
      </c>
    </row>
    <row r="21">
      <c r="A21" s="4" t="inlineStr">
        <is>
          <t>Change in provision for insured events of prior years</t>
        </is>
      </c>
      <c r="B21" s="7" t="n">
        <v>-40.5</v>
      </c>
      <c r="C21" s="7" t="n">
        <v>-27.1</v>
      </c>
      <c r="D21" s="4" t="inlineStr">
        <is>
          <t xml:space="preserve"> </t>
        </is>
      </c>
      <c r="E21" s="4" t="inlineStr">
        <is>
          <t xml:space="preserve"> </t>
        </is>
      </c>
    </row>
    <row r="22">
      <c r="A22" s="4" t="inlineStr">
        <is>
          <t>Claims and claim adjustment expenses attributable to insured events of the current year</t>
        </is>
      </c>
      <c r="B22" s="7" t="n">
        <v>130.4</v>
      </c>
      <c r="C22" s="7" t="n">
        <v>124.1</v>
      </c>
      <c r="D22" s="4" t="inlineStr">
        <is>
          <t xml:space="preserve"> </t>
        </is>
      </c>
      <c r="E22" s="4" t="inlineStr">
        <is>
          <t xml:space="preserve"> </t>
        </is>
      </c>
    </row>
    <row r="23">
      <c r="A23" s="4" t="inlineStr">
        <is>
          <t>Claims and claim adjustment expenses attributable to insured events of prior years</t>
        </is>
      </c>
      <c r="B23" s="7" t="n">
        <v>510.9</v>
      </c>
      <c r="C23" s="7" t="n">
        <v>496.4</v>
      </c>
      <c r="D23" s="4" t="inlineStr">
        <is>
          <t xml:space="preserve"> </t>
        </is>
      </c>
      <c r="E23" s="4" t="inlineStr">
        <is>
          <t xml:space="preserve"> </t>
        </is>
      </c>
    </row>
    <row r="24">
      <c r="A24" s="4" t="inlineStr">
        <is>
          <t>Amount of reserves for unpaid claims and claim adjustment expenses at the end of each period, net of reinsurance losses recoverable</t>
        </is>
      </c>
      <c r="B24" s="7" t="n">
        <v>7455.6</v>
      </c>
      <c r="C24" s="5" t="n">
        <v>7016</v>
      </c>
      <c r="D24" s="4" t="inlineStr">
        <is>
          <t xml:space="preserve"> </t>
        </is>
      </c>
      <c r="E24" s="4" t="inlineStr">
        <is>
          <t xml:space="preserve"> </t>
        </is>
      </c>
    </row>
    <row r="25">
      <c r="A25" s="4" t="inlineStr">
        <is>
          <t>Title Insurance</t>
        </is>
      </c>
      <c r="B25" s="4" t="inlineStr">
        <is>
          <t xml:space="preserve"> </t>
        </is>
      </c>
      <c r="C25" s="4" t="inlineStr">
        <is>
          <t xml:space="preserve"> </t>
        </is>
      </c>
      <c r="D25" s="4" t="inlineStr">
        <is>
          <t xml:space="preserve"> </t>
        </is>
      </c>
      <c r="E25" s="4" t="inlineStr">
        <is>
          <t xml:space="preserve"> </t>
        </is>
      </c>
    </row>
    <row r="26">
      <c r="A26" s="3" t="inlineStr">
        <is>
          <t>Liability for Unpaid Claims and Claims Adjustment Expense</t>
        </is>
      </c>
      <c r="B26" s="4" t="inlineStr">
        <is>
          <t xml:space="preserve"> </t>
        </is>
      </c>
      <c r="C26" s="4" t="inlineStr">
        <is>
          <t xml:space="preserve"> </t>
        </is>
      </c>
      <c r="D26" s="4" t="inlineStr">
        <is>
          <t xml:space="preserve"> </t>
        </is>
      </c>
      <c r="E26" s="4" t="inlineStr">
        <is>
          <t xml:space="preserve"> </t>
        </is>
      </c>
    </row>
    <row r="27">
      <c r="A27" s="4" t="inlineStr">
        <is>
          <t>Net reserves at beginning of period</t>
        </is>
      </c>
      <c r="B27" s="4" t="inlineStr">
        <is>
          <t xml:space="preserve"> </t>
        </is>
      </c>
      <c r="C27" s="4" t="inlineStr">
        <is>
          <t xml:space="preserve"> </t>
        </is>
      </c>
      <c r="D27" s="7" t="n">
        <v>572.7</v>
      </c>
      <c r="E27" s="7" t="n">
        <v>598.5</v>
      </c>
    </row>
    <row r="28">
      <c r="A28" s="4" t="inlineStr">
        <is>
          <t>Provisions for insured events of the current year</t>
        </is>
      </c>
      <c r="B28" s="5" t="n">
        <v>21</v>
      </c>
      <c r="C28" s="7" t="n">
        <v>18.4</v>
      </c>
      <c r="D28" s="4" t="inlineStr">
        <is>
          <t xml:space="preserve"> </t>
        </is>
      </c>
      <c r="E28" s="4" t="inlineStr">
        <is>
          <t xml:space="preserve"> </t>
        </is>
      </c>
    </row>
    <row r="29">
      <c r="A29" s="4" t="inlineStr">
        <is>
          <t>Change in provision for insured events of prior years</t>
        </is>
      </c>
      <c r="B29" s="7" t="n">
        <v>-4.9</v>
      </c>
      <c r="C29" s="7" t="n">
        <v>-6.3</v>
      </c>
      <c r="D29" s="4" t="inlineStr">
        <is>
          <t xml:space="preserve"> </t>
        </is>
      </c>
      <c r="E29" s="4" t="inlineStr">
        <is>
          <t xml:space="preserve"> </t>
        </is>
      </c>
    </row>
    <row r="30">
      <c r="A30" s="4" t="inlineStr">
        <is>
          <t>Claims and claim adjustment expenses attributable to insured events of the current year</t>
        </is>
      </c>
      <c r="B30" s="7" t="n">
        <v>0.2</v>
      </c>
      <c r="C30" s="7" t="n">
        <v>0.2</v>
      </c>
      <c r="D30" s="4" t="inlineStr">
        <is>
          <t xml:space="preserve"> </t>
        </is>
      </c>
      <c r="E30" s="4" t="inlineStr">
        <is>
          <t xml:space="preserve"> </t>
        </is>
      </c>
    </row>
    <row r="31">
      <c r="A31" s="4" t="inlineStr">
        <is>
          <t>Claims and claim adjustment expenses attributable to insured events of prior years</t>
        </is>
      </c>
      <c r="B31" s="7" t="n">
        <v>20.3</v>
      </c>
      <c r="C31" s="7" t="n">
        <v>14.2</v>
      </c>
      <c r="D31" s="4" t="inlineStr">
        <is>
          <t xml:space="preserve"> </t>
        </is>
      </c>
      <c r="E31" s="4" t="inlineStr">
        <is>
          <t xml:space="preserve"> </t>
        </is>
      </c>
    </row>
    <row r="32">
      <c r="A32" s="4" t="inlineStr">
        <is>
          <t>Amount of reserves for unpaid claims and claim adjustment expenses at the end of each period, net of reinsurance losses recoverable</t>
        </is>
      </c>
      <c r="B32" s="7" t="n">
        <v>568.1</v>
      </c>
      <c r="C32" s="7" t="n">
        <v>596.2</v>
      </c>
      <c r="D32" s="4" t="inlineStr">
        <is>
          <t xml:space="preserve"> </t>
        </is>
      </c>
      <c r="E32" s="4" t="inlineStr">
        <is>
          <t xml:space="preserve"> </t>
        </is>
      </c>
    </row>
    <row r="33">
      <c r="A33" s="4" t="inlineStr">
        <is>
          <t>Other</t>
        </is>
      </c>
      <c r="B33" s="4" t="inlineStr">
        <is>
          <t xml:space="preserve"> </t>
        </is>
      </c>
      <c r="C33" s="4" t="inlineStr">
        <is>
          <t xml:space="preserve"> </t>
        </is>
      </c>
      <c r="D33" s="4" t="inlineStr">
        <is>
          <t xml:space="preserve"> </t>
        </is>
      </c>
      <c r="E33" s="4" t="inlineStr">
        <is>
          <t xml:space="preserve"> </t>
        </is>
      </c>
    </row>
    <row r="34">
      <c r="A34" s="3" t="inlineStr">
        <is>
          <t>Liability for Unpaid Claims and Claims Adjustment Expense</t>
        </is>
      </c>
      <c r="B34" s="4" t="inlineStr">
        <is>
          <t xml:space="preserve"> </t>
        </is>
      </c>
      <c r="C34" s="4" t="inlineStr">
        <is>
          <t xml:space="preserve"> </t>
        </is>
      </c>
      <c r="D34" s="4" t="inlineStr">
        <is>
          <t xml:space="preserve"> </t>
        </is>
      </c>
      <c r="E34" s="4" t="inlineStr">
        <is>
          <t xml:space="preserve"> </t>
        </is>
      </c>
    </row>
    <row r="35">
      <c r="A35" s="4" t="inlineStr">
        <is>
          <t>Net reserves at beginning of period</t>
        </is>
      </c>
      <c r="B35" s="4" t="inlineStr">
        <is>
          <t xml:space="preserve"> </t>
        </is>
      </c>
      <c r="C35" s="4" t="inlineStr">
        <is>
          <t xml:space="preserve"> </t>
        </is>
      </c>
      <c r="D35" s="6" t="n">
        <v>6.4</v>
      </c>
      <c r="E35" s="6" t="n">
        <v>6.6</v>
      </c>
    </row>
    <row r="36">
      <c r="A36" s="4" t="inlineStr">
        <is>
          <t>Provisions for insured events of the current year</t>
        </is>
      </c>
      <c r="B36" s="7" t="n">
        <v>2.2</v>
      </c>
      <c r="C36" s="5" t="n">
        <v>2</v>
      </c>
      <c r="D36" s="4" t="inlineStr">
        <is>
          <t xml:space="preserve"> </t>
        </is>
      </c>
      <c r="E36" s="4" t="inlineStr">
        <is>
          <t xml:space="preserve"> </t>
        </is>
      </c>
    </row>
    <row r="37">
      <c r="A37" s="4" t="inlineStr">
        <is>
          <t>Change in provision for insured events of prior years</t>
        </is>
      </c>
      <c r="B37" s="7" t="n">
        <v>-1.4</v>
      </c>
      <c r="C37" s="7" t="n">
        <v>-0.5</v>
      </c>
      <c r="D37" s="4" t="inlineStr">
        <is>
          <t xml:space="preserve"> </t>
        </is>
      </c>
      <c r="E37" s="4" t="inlineStr">
        <is>
          <t xml:space="preserve"> </t>
        </is>
      </c>
    </row>
    <row r="38">
      <c r="A38" s="4" t="inlineStr">
        <is>
          <t>Claims and claim adjustment expenses attributable to insured events of the current year</t>
        </is>
      </c>
      <c r="B38" s="7" t="n">
        <v>0.4</v>
      </c>
      <c r="C38" s="7" t="n">
        <v>0.4</v>
      </c>
      <c r="D38" s="4" t="inlineStr">
        <is>
          <t xml:space="preserve"> </t>
        </is>
      </c>
      <c r="E38" s="4" t="inlineStr">
        <is>
          <t xml:space="preserve"> </t>
        </is>
      </c>
    </row>
    <row r="39">
      <c r="A39" s="4" t="inlineStr">
        <is>
          <t>Claims and claim adjustment expenses attributable to insured events of prior years</t>
        </is>
      </c>
      <c r="B39" s="7" t="n">
        <v>1.4</v>
      </c>
      <c r="C39" s="7" t="n">
        <v>1.3</v>
      </c>
      <c r="D39" s="4" t="inlineStr">
        <is>
          <t xml:space="preserve"> </t>
        </is>
      </c>
      <c r="E39" s="4" t="inlineStr">
        <is>
          <t xml:space="preserve"> </t>
        </is>
      </c>
    </row>
    <row r="40">
      <c r="A40" s="4" t="inlineStr">
        <is>
          <t>Amount of reserves for unpaid claims and claim adjustment expenses at the end of each period, net of reinsurance losses recoverable</t>
        </is>
      </c>
      <c r="B40" s="6" t="n">
        <v>5.3</v>
      </c>
      <c r="C40" s="6" t="n">
        <v>6.3</v>
      </c>
      <c r="D40" s="4" t="inlineStr">
        <is>
          <t xml:space="preserve"> </t>
        </is>
      </c>
      <c r="E40"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mon Share Data (Details) - USD ($) $ / shares in Units, $ in Millions</t>
        </is>
      </c>
      <c r="C1" s="2" t="inlineStr">
        <is>
          <t>3 Months Ended</t>
        </is>
      </c>
    </row>
    <row r="2">
      <c r="C2" s="2" t="inlineStr">
        <is>
          <t>Mar. 31, 2025</t>
        </is>
      </c>
      <c r="D2" s="2" t="inlineStr">
        <is>
          <t>Mar. 31, 2024</t>
        </is>
      </c>
    </row>
    <row r="3">
      <c r="A3" s="3" t="inlineStr">
        <is>
          <t>Earnings Per Share [Abstract]</t>
        </is>
      </c>
      <c r="C3" s="4" t="inlineStr">
        <is>
          <t xml:space="preserve"> </t>
        </is>
      </c>
      <c r="D3" s="4" t="inlineStr">
        <is>
          <t xml:space="preserve"> </t>
        </is>
      </c>
    </row>
    <row r="4">
      <c r="A4" s="4" t="inlineStr">
        <is>
          <t>Total net income</t>
        </is>
      </c>
      <c r="C4" s="9" t="n">
        <v>245</v>
      </c>
      <c r="D4" s="6" t="n">
        <v>316.7</v>
      </c>
    </row>
    <row r="5">
      <c r="A5" s="4" t="inlineStr">
        <is>
          <t>Average shares outstanding: Basic (in shares)</t>
        </is>
      </c>
      <c r="B5" s="4" t="inlineStr">
        <is>
          <t>[1]</t>
        </is>
      </c>
      <c r="C5" s="5" t="n">
        <v>243772711</v>
      </c>
      <c r="D5" s="5" t="n">
        <v>271725775</v>
      </c>
    </row>
    <row r="6">
      <c r="A6" s="4" t="inlineStr">
        <is>
          <t>Incremental Common Shares Attributable to Dilutive Effect of Share-based Payment Arrangements</t>
        </is>
      </c>
      <c r="C6" s="5" t="n">
        <v>5867320</v>
      </c>
      <c r="D6" s="5" t="n">
        <v>3706686</v>
      </c>
    </row>
    <row r="7">
      <c r="A7" s="4" t="inlineStr">
        <is>
          <t>Weighted Average Number of Shares Outstanding, Diluted, Total</t>
        </is>
      </c>
      <c r="B7" s="4" t="inlineStr">
        <is>
          <t>[1]</t>
        </is>
      </c>
      <c r="C7" s="5" t="n">
        <v>249640031</v>
      </c>
      <c r="D7" s="5" t="n">
        <v>275432461</v>
      </c>
    </row>
    <row r="8">
      <c r="A8" s="4" t="inlineStr">
        <is>
          <t>Net income (loss) per share: Basic (in dollars per share)</t>
        </is>
      </c>
      <c r="C8" s="8" t="n">
        <v>1.01</v>
      </c>
      <c r="D8" s="8" t="n">
        <v>1.17</v>
      </c>
    </row>
    <row r="9">
      <c r="A9" s="4" t="inlineStr">
        <is>
          <t>Net income (loss) per share: Diluted (in dollars per share)</t>
        </is>
      </c>
      <c r="C9" s="8" t="n">
        <v>0.98</v>
      </c>
      <c r="D9" s="8" t="n">
        <v>1.15</v>
      </c>
    </row>
    <row r="10">
      <c r="A10" s="4" t="inlineStr">
        <is>
          <t>Stock based compensation awards [Member]</t>
        </is>
      </c>
      <c r="C10" s="4" t="inlineStr">
        <is>
          <t xml:space="preserve"> </t>
        </is>
      </c>
      <c r="D10" s="4" t="inlineStr">
        <is>
          <t xml:space="preserve"> </t>
        </is>
      </c>
    </row>
    <row r="11">
      <c r="A11" s="3" t="inlineStr">
        <is>
          <t>Antidilutive Securities Excluded from Computation of Earnings Per Share [Line Items]</t>
        </is>
      </c>
      <c r="C11" s="4" t="inlineStr">
        <is>
          <t xml:space="preserve"> </t>
        </is>
      </c>
      <c r="D11" s="4" t="inlineStr">
        <is>
          <t xml:space="preserve"> </t>
        </is>
      </c>
    </row>
    <row r="12">
      <c r="A12" s="4" t="inlineStr">
        <is>
          <t>Antidilutive common stock equivalents excluded from earnings per share computations</t>
        </is>
      </c>
      <c r="C12" s="5" t="n">
        <v>1014202</v>
      </c>
      <c r="D12" s="5" t="n">
        <v>1325379</v>
      </c>
    </row>
    <row r="13"/>
    <row r="14">
      <c r="A14" s="4" t="inlineStr">
        <is>
          <t>[1] (a) In calculating earnings per share, accounting standards require that common shares owned by the ORI 401(k) Plan that are unallocated to participants in the plan be excluded from the calculation. Such shares are issued and outstanding, and have the same voting and other rights applicable to all other common shares.</t>
        </is>
      </c>
    </row>
  </sheetData>
  <mergeCells count="4">
    <mergeCell ref="A1:B2"/>
    <mergeCell ref="C1:D1"/>
    <mergeCell ref="A14:C14"/>
    <mergeCell ref="A13:C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redit Losses (Details) - USD ($) $ in Millions</t>
        </is>
      </c>
      <c r="B1" s="2" t="inlineStr">
        <is>
          <t>Mar. 31, 2025</t>
        </is>
      </c>
      <c r="C1" s="2" t="inlineStr">
        <is>
          <t>Dec. 31, 2024</t>
        </is>
      </c>
    </row>
    <row r="2">
      <c r="A2" s="3" t="inlineStr">
        <is>
          <t>Credit Loss [Abstract]</t>
        </is>
      </c>
      <c r="B2" s="4" t="inlineStr">
        <is>
          <t xml:space="preserve"> </t>
        </is>
      </c>
      <c r="C2" s="4" t="inlineStr">
        <is>
          <t xml:space="preserve"> </t>
        </is>
      </c>
    </row>
    <row r="3">
      <c r="A3" s="4" t="inlineStr">
        <is>
          <t>Reinsurance Recoverable, Allowance for Credit Loss</t>
        </is>
      </c>
      <c r="B3" s="9" t="n">
        <v>22</v>
      </c>
      <c r="C3" s="9" t="n">
        <v>22</v>
      </c>
    </row>
    <row r="4">
      <c r="A4" s="4" t="inlineStr">
        <is>
          <t>Accounts Receivable, Allowance for Credit Loss</t>
        </is>
      </c>
      <c r="B4" s="6" t="n">
        <v>31.8</v>
      </c>
      <c r="C4" s="6" t="n">
        <v>3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Debt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air value</t>
        </is>
      </c>
      <c r="B3" s="9" t="n">
        <v>1417200000</v>
      </c>
      <c r="C3" s="9" t="n">
        <v>1400700000</v>
      </c>
    </row>
    <row r="4">
      <c r="A4" s="4" t="inlineStr">
        <is>
          <t>Debt and Lease Obligation</t>
        </is>
      </c>
      <c r="B4" s="5" t="n">
        <v>1589000000</v>
      </c>
      <c r="C4" s="5" t="n">
        <v>1588700000</v>
      </c>
    </row>
    <row r="5">
      <c r="A5" s="4" t="inlineStr">
        <is>
          <t>Senior Notes Due 2026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t>
        </is>
      </c>
      <c r="B7" s="9" t="n">
        <v>550000000</v>
      </c>
      <c r="C7" s="4" t="inlineStr">
        <is>
          <t xml:space="preserve"> </t>
        </is>
      </c>
    </row>
    <row r="8">
      <c r="A8" s="4" t="inlineStr">
        <is>
          <t>Debt Instrument, Interest Rate, Stated Percentage</t>
        </is>
      </c>
      <c r="B8" s="10" t="n">
        <v>0.03875</v>
      </c>
      <c r="C8" s="4" t="inlineStr">
        <is>
          <t xml:space="preserve"> </t>
        </is>
      </c>
    </row>
    <row r="9">
      <c r="A9" s="4" t="inlineStr">
        <is>
          <t>Debt Instrument, Face Amount</t>
        </is>
      </c>
      <c r="B9" s="9" t="n">
        <v>550000000</v>
      </c>
      <c r="C9" s="4" t="inlineStr">
        <is>
          <t xml:space="preserve"> </t>
        </is>
      </c>
    </row>
    <row r="10">
      <c r="A10" s="4" t="inlineStr">
        <is>
          <t>Debt and Lease Obligation</t>
        </is>
      </c>
      <c r="B10" s="5" t="n">
        <v>549200000</v>
      </c>
      <c r="C10" s="5" t="n">
        <v>549000000</v>
      </c>
    </row>
    <row r="11">
      <c r="A11" s="4" t="inlineStr">
        <is>
          <t>Senior Notes Due 2026 [Member] | Fair Value, Inputs, Level 2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t>
        </is>
      </c>
      <c r="B13" s="5" t="n">
        <v>544000000</v>
      </c>
      <c r="C13" s="5" t="n">
        <v>541400000</v>
      </c>
    </row>
    <row r="14">
      <c r="A14" s="4" t="inlineStr">
        <is>
          <t>Senior Notes Due 2051</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t>
        </is>
      </c>
      <c r="B16" s="9" t="n">
        <v>650000000</v>
      </c>
      <c r="C16" s="4" t="inlineStr">
        <is>
          <t xml:space="preserve"> </t>
        </is>
      </c>
    </row>
    <row r="17">
      <c r="A17" s="4" t="inlineStr">
        <is>
          <t>Debt Instrument, Interest Rate, Stated Percentage</t>
        </is>
      </c>
      <c r="B17" s="11" t="n">
        <v>0.0385</v>
      </c>
      <c r="C17" s="4" t="inlineStr">
        <is>
          <t xml:space="preserve"> </t>
        </is>
      </c>
    </row>
    <row r="18">
      <c r="A18" s="4" t="inlineStr">
        <is>
          <t>Debt Instrument, Face Amount</t>
        </is>
      </c>
      <c r="B18" s="9" t="n">
        <v>650000000</v>
      </c>
      <c r="C18" s="4" t="inlineStr">
        <is>
          <t xml:space="preserve"> </t>
        </is>
      </c>
    </row>
    <row r="19">
      <c r="A19" s="4" t="inlineStr">
        <is>
          <t>Debt and Lease Obligation</t>
        </is>
      </c>
      <c r="B19" s="5" t="n">
        <v>643400000</v>
      </c>
      <c r="C19" s="5" t="n">
        <v>643400000</v>
      </c>
    </row>
    <row r="20">
      <c r="A20" s="4" t="inlineStr">
        <is>
          <t>Senior Notes Due 2051 | Fair Value, Inputs, Level 2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air value</t>
        </is>
      </c>
      <c r="B22" s="5" t="n">
        <v>463400000</v>
      </c>
      <c r="C22" s="5" t="n">
        <v>458000000</v>
      </c>
    </row>
    <row r="23">
      <c r="A23" s="4" t="inlineStr">
        <is>
          <t>Senior Notes Due 2034</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t>
        </is>
      </c>
      <c r="B25" s="9" t="n">
        <v>400000000</v>
      </c>
      <c r="C25" s="4" t="inlineStr">
        <is>
          <t xml:space="preserve"> </t>
        </is>
      </c>
    </row>
    <row r="26">
      <c r="A26" s="4" t="inlineStr">
        <is>
          <t>Debt Instrument, Interest Rate, Stated Percentage</t>
        </is>
      </c>
      <c r="B26" s="11" t="n">
        <v>0.0575</v>
      </c>
      <c r="C26" s="4" t="inlineStr">
        <is>
          <t xml:space="preserve"> </t>
        </is>
      </c>
    </row>
    <row r="27">
      <c r="A27" s="4" t="inlineStr">
        <is>
          <t>Debt Instrument, Face Amount</t>
        </is>
      </c>
      <c r="B27" s="9" t="n">
        <v>400000000</v>
      </c>
      <c r="C27" s="4" t="inlineStr">
        <is>
          <t xml:space="preserve"> </t>
        </is>
      </c>
    </row>
    <row r="28">
      <c r="A28" s="4" t="inlineStr">
        <is>
          <t>Debt and Lease Obligation</t>
        </is>
      </c>
      <c r="B28" s="5" t="n">
        <v>396300000</v>
      </c>
      <c r="C28" s="5" t="n">
        <v>396200000</v>
      </c>
    </row>
    <row r="29">
      <c r="A29" s="4" t="inlineStr">
        <is>
          <t>Senior Notes Due 2034 | Fair Value, Inputs, Level 2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Fair value</t>
        </is>
      </c>
      <c r="B31" s="9" t="n">
        <v>409600000</v>
      </c>
      <c r="C31" s="9" t="n">
        <v>4013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al Liabilities Disclosed, but not Carried, at Fair Value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bt</t>
        </is>
      </c>
      <c r="B3" s="9" t="n">
        <v>1589</v>
      </c>
      <c r="C3" s="6" t="n">
        <v>1588.7</v>
      </c>
    </row>
    <row r="4">
      <c r="A4" s="4" t="inlineStr">
        <is>
          <t>Fair value</t>
        </is>
      </c>
      <c r="B4" s="6" t="n">
        <v>1417.2</v>
      </c>
      <c r="C4" s="6" t="n">
        <v>140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Common Share Repurchases (Details) $ / shares in Units, shares in Millions, $ in Millions</t>
        </is>
      </c>
      <c r="B1" s="2" t="inlineStr">
        <is>
          <t>3 Months Ended</t>
        </is>
      </c>
    </row>
    <row r="2">
      <c r="B2" s="2" t="inlineStr">
        <is>
          <t>Mar. 31, 2025 USD ($) $ / shares shares</t>
        </is>
      </c>
    </row>
    <row r="3">
      <c r="A3" s="3" t="inlineStr">
        <is>
          <t>Equity, Class of Treasury Stock [Line Items]</t>
        </is>
      </c>
      <c r="B3" s="4" t="inlineStr">
        <is>
          <t xml:space="preserve"> </t>
        </is>
      </c>
    </row>
    <row r="4">
      <c r="A4" s="4" t="inlineStr">
        <is>
          <t>Treasury Stock, Value, Acquired, Cost Method</t>
        </is>
      </c>
      <c r="B4" s="6" t="n">
        <v>25.2</v>
      </c>
    </row>
    <row r="5">
      <c r="A5" s="4" t="inlineStr">
        <is>
          <t>Treasury Stock, Shares, Acquired | shares</t>
        </is>
      </c>
      <c r="B5" s="7" t="n">
        <v>0.7</v>
      </c>
    </row>
    <row r="6">
      <c r="A6" s="4" t="inlineStr">
        <is>
          <t>Treasury Stock Acquired, Average Cost Per Share | $ / shares</t>
        </is>
      </c>
      <c r="B6" s="8" t="n">
        <v>34.11</v>
      </c>
    </row>
    <row r="7">
      <c r="A7" s="4" t="inlineStr">
        <is>
          <t>Share Repurchase Program, Remaining Authorized, Amount</t>
        </is>
      </c>
      <c r="B7" s="6" t="n">
        <v>206.2</v>
      </c>
    </row>
    <row r="8">
      <c r="A8" s="4" t="inlineStr">
        <is>
          <t>March 1, 2024 Authorization</t>
        </is>
      </c>
      <c r="B8" s="4" t="inlineStr">
        <is>
          <t xml:space="preserve"> </t>
        </is>
      </c>
    </row>
    <row r="9">
      <c r="A9" s="3" t="inlineStr">
        <is>
          <t>Equity, Class of Treasury Stock [Line Items]</t>
        </is>
      </c>
      <c r="B9" s="4" t="inlineStr">
        <is>
          <t xml:space="preserve"> </t>
        </is>
      </c>
    </row>
    <row r="10">
      <c r="A10" s="4" t="inlineStr">
        <is>
          <t>Share Repurchase Program, Authorized, Amount</t>
        </is>
      </c>
      <c r="B10" s="9" t="n">
        <v>11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Information About Segments of Business (Details) - USD ($) $ in Millions</t>
        </is>
      </c>
      <c r="C1" s="2" t="inlineStr">
        <is>
          <t>3 Months Ended</t>
        </is>
      </c>
    </row>
    <row r="2">
      <c r="C2" s="2" t="inlineStr">
        <is>
          <t>Mar. 31, 2025</t>
        </is>
      </c>
      <c r="E2" s="2" t="inlineStr">
        <is>
          <t>Mar. 31, 2024</t>
        </is>
      </c>
    </row>
    <row r="3">
      <c r="A3" s="3" t="inlineStr">
        <is>
          <t>Consolidated Revenues [Abstract]</t>
        </is>
      </c>
      <c r="C3" s="4" t="inlineStr">
        <is>
          <t xml:space="preserve"> </t>
        </is>
      </c>
      <c r="E3" s="4" t="inlineStr">
        <is>
          <t xml:space="preserve"> </t>
        </is>
      </c>
    </row>
    <row r="4">
      <c r="A4" s="4" t="inlineStr">
        <is>
          <t>Consolidated revenues</t>
        </is>
      </c>
      <c r="C4" s="9" t="n">
        <v>2114</v>
      </c>
      <c r="E4" s="6" t="n">
        <v>2015.9</v>
      </c>
    </row>
    <row r="5">
      <c r="A5" s="4" t="inlineStr">
        <is>
          <t>Gain (Loss) on Investments</t>
        </is>
      </c>
      <c r="C5" s="5" t="n">
        <v>55</v>
      </c>
      <c r="E5" s="7" t="n">
        <v>167.1</v>
      </c>
    </row>
    <row r="6">
      <c r="A6" s="3" t="inlineStr">
        <is>
          <t>Consolidated Income (Loss) Before Taxes (Credits) [Abstract]</t>
        </is>
      </c>
      <c r="C6" s="4" t="inlineStr">
        <is>
          <t xml:space="preserve"> </t>
        </is>
      </c>
      <c r="E6" s="4" t="inlineStr">
        <is>
          <t xml:space="preserve"> </t>
        </is>
      </c>
    </row>
    <row r="7">
      <c r="A7" s="4" t="inlineStr">
        <is>
          <t>Gain (Loss) on Investments</t>
        </is>
      </c>
      <c r="C7" s="5" t="n">
        <v>55</v>
      </c>
      <c r="E7" s="7" t="n">
        <v>167.1</v>
      </c>
    </row>
    <row r="8">
      <c r="A8" s="3" t="inlineStr">
        <is>
          <t>Consolidated Income Tax Expense (Credits) [Abstract]</t>
        </is>
      </c>
      <c r="C8" s="4" t="inlineStr">
        <is>
          <t xml:space="preserve"> </t>
        </is>
      </c>
      <c r="E8" s="4" t="inlineStr">
        <is>
          <t xml:space="preserve"> </t>
        </is>
      </c>
    </row>
    <row r="9">
      <c r="A9" s="4" t="inlineStr">
        <is>
          <t>Income tax expense (credits)</t>
        </is>
      </c>
      <c r="C9" s="7" t="n">
        <v>61.6</v>
      </c>
      <c r="E9" s="7" t="n">
        <v>81.90000000000001</v>
      </c>
    </row>
    <row r="10">
      <c r="A10" s="4" t="inlineStr">
        <is>
          <t>Income tax expense (credits) on consolidated net realized investment gains (losses)</t>
        </is>
      </c>
      <c r="C10" s="7" t="n">
        <v>11.7</v>
      </c>
      <c r="E10" s="7" t="n">
        <v>35.1</v>
      </c>
    </row>
    <row r="11">
      <c r="A11" s="4" t="inlineStr">
        <is>
          <t>Premiums Earned, Net</t>
        </is>
      </c>
      <c r="C11" s="7" t="n">
        <v>1782.9</v>
      </c>
      <c r="E11" s="7" t="n">
        <v>1574.6</v>
      </c>
    </row>
    <row r="12">
      <c r="A12" s="4" t="inlineStr">
        <is>
          <t>Title, escrow, and other fees</t>
        </is>
      </c>
      <c r="C12" s="7" t="n">
        <v>58.1</v>
      </c>
      <c r="E12" s="5" t="n">
        <v>68</v>
      </c>
    </row>
    <row r="13">
      <c r="A13" s="4" t="inlineStr">
        <is>
          <t>Total premiums and fees</t>
        </is>
      </c>
      <c r="C13" s="5" t="n">
        <v>1841</v>
      </c>
      <c r="E13" s="7" t="n">
        <v>1642.7</v>
      </c>
    </row>
    <row r="14">
      <c r="A14" s="4" t="inlineStr">
        <is>
          <t>Total Operating Revenues</t>
        </is>
      </c>
      <c r="C14" s="5" t="n">
        <v>2059</v>
      </c>
      <c r="E14" s="7" t="n">
        <v>1848.8</v>
      </c>
    </row>
    <row r="15">
      <c r="A15" s="4" t="inlineStr">
        <is>
          <t>Income (loss) before income taxes (credits) and realized investment gains or losses</t>
        </is>
      </c>
      <c r="C15" s="7" t="n">
        <v>252.7</v>
      </c>
      <c r="E15" s="7" t="n">
        <v>231.5</v>
      </c>
    </row>
    <row r="16">
      <c r="A16" s="4" t="inlineStr">
        <is>
          <t>Income (Loss) from Continuing Operations before Income Taxes, Noncontrolling Interest</t>
        </is>
      </c>
      <c r="C16" s="7" t="n">
        <v>307.7</v>
      </c>
      <c r="E16" s="7" t="n">
        <v>398.7</v>
      </c>
    </row>
    <row r="17">
      <c r="A17" s="4" t="inlineStr">
        <is>
          <t>Realized from actual transactions and impairments</t>
        </is>
      </c>
      <c r="C17" s="7" t="n">
        <v>37.4</v>
      </c>
      <c r="E17" s="7" t="n">
        <v>180.4</v>
      </c>
    </row>
    <row r="18">
      <c r="A18" s="4" t="inlineStr">
        <is>
          <t>Equity Securities, FV-NI, Unrealized Gain (Loss)</t>
        </is>
      </c>
      <c r="C18" s="7" t="n">
        <v>17.6</v>
      </c>
      <c r="E18" s="7" t="n">
        <v>-13.3</v>
      </c>
    </row>
    <row r="19">
      <c r="A19" s="4" t="inlineStr">
        <is>
          <t>Income taxes (credits) on above</t>
        </is>
      </c>
      <c r="C19" s="7" t="n">
        <v>49.8</v>
      </c>
      <c r="E19" s="7" t="n">
        <v>46.8</v>
      </c>
    </row>
    <row r="20">
      <c r="A20" s="4" t="inlineStr">
        <is>
          <t>Premiums Written, Net</t>
        </is>
      </c>
      <c r="C20" s="7" t="n">
        <v>1822.4</v>
      </c>
      <c r="E20" s="7" t="n">
        <v>1640.1</v>
      </c>
    </row>
    <row r="21">
      <c r="A21" s="4" t="inlineStr">
        <is>
          <t>Other income</t>
        </is>
      </c>
      <c r="C21" s="7" t="n">
        <v>47.2</v>
      </c>
      <c r="E21" s="7" t="n">
        <v>41.9</v>
      </c>
    </row>
    <row r="22">
      <c r="A22" s="4" t="inlineStr">
        <is>
          <t>Policyholder Benefits and Claims Incurred, Net</t>
        </is>
      </c>
      <c r="B22" s="4" t="inlineStr">
        <is>
          <t>[1]</t>
        </is>
      </c>
      <c r="C22" s="7" t="n">
        <v>772.1</v>
      </c>
      <c r="E22" s="7" t="n">
        <v>694.6</v>
      </c>
    </row>
    <row r="23">
      <c r="A23" s="4" t="inlineStr">
        <is>
          <t>Dividends to policyholders</t>
        </is>
      </c>
      <c r="B23" s="4" t="inlineStr">
        <is>
          <t>[1]</t>
        </is>
      </c>
      <c r="C23" s="7" t="n">
        <v>5.5</v>
      </c>
      <c r="E23" s="7" t="n">
        <v>2.8</v>
      </c>
    </row>
    <row r="24">
      <c r="A24" s="4" t="inlineStr">
        <is>
          <t>Insurance Commissions</t>
        </is>
      </c>
      <c r="B24" s="4" t="inlineStr">
        <is>
          <t>[1]</t>
        </is>
      </c>
      <c r="C24" s="7" t="n">
        <v>515.9</v>
      </c>
      <c r="E24" s="7" t="n">
        <v>447.5</v>
      </c>
    </row>
    <row r="25">
      <c r="A25" s="4" t="inlineStr">
        <is>
          <t>Taxes and Licenses</t>
        </is>
      </c>
      <c r="B25" s="4" t="inlineStr">
        <is>
          <t>[1]</t>
        </is>
      </c>
      <c r="C25" s="7" t="n">
        <v>53.6</v>
      </c>
      <c r="E25" s="7" t="n">
        <v>46.7</v>
      </c>
    </row>
    <row r="26">
      <c r="A26" s="4" t="inlineStr">
        <is>
          <t>Commissions, Insurance taxes, licenses, and fees</t>
        </is>
      </c>
      <c r="B26" s="4" t="inlineStr">
        <is>
          <t>[1]</t>
        </is>
      </c>
      <c r="C26" s="7" t="n">
        <v>569.5</v>
      </c>
      <c r="E26" s="7" t="n">
        <v>494.3</v>
      </c>
    </row>
    <row r="27">
      <c r="A27" s="4" t="inlineStr">
        <is>
          <t>General expenses, taxes and fees</t>
        </is>
      </c>
      <c r="B27" s="4" t="inlineStr">
        <is>
          <t>[1]</t>
        </is>
      </c>
      <c r="C27" s="7" t="n">
        <v>441.1</v>
      </c>
      <c r="E27" s="7" t="n">
        <v>408.9</v>
      </c>
    </row>
    <row r="28">
      <c r="A28" s="4" t="inlineStr">
        <is>
          <t>Underwriting Acquisition And Other Expenses</t>
        </is>
      </c>
      <c r="C28" s="7" t="n">
        <v>1010.7</v>
      </c>
      <c r="E28" s="7" t="n">
        <v>903.3</v>
      </c>
    </row>
    <row r="29">
      <c r="A29" s="4" t="inlineStr">
        <is>
          <t>Segment underwriting income (loss)</t>
        </is>
      </c>
      <c r="C29" s="7" t="n">
        <v>99.8</v>
      </c>
      <c r="E29" s="7" t="n">
        <v>83.8</v>
      </c>
    </row>
    <row r="30">
      <c r="A30" s="4" t="inlineStr">
        <is>
          <t>Net investment income</t>
        </is>
      </c>
      <c r="C30" s="7" t="n">
        <v>170.7</v>
      </c>
      <c r="E30" s="7" t="n">
        <v>164.1</v>
      </c>
    </row>
    <row r="31">
      <c r="A31" s="4" t="inlineStr">
        <is>
          <t>Interest and other charges</t>
        </is>
      </c>
      <c r="C31" s="7" t="n">
        <v>17.8</v>
      </c>
      <c r="D31" s="4" t="inlineStr">
        <is>
          <t>[2]</t>
        </is>
      </c>
      <c r="E31" s="7" t="n">
        <v>16.4</v>
      </c>
      <c r="F31" s="4" t="inlineStr">
        <is>
          <t>[3]</t>
        </is>
      </c>
    </row>
    <row r="32">
      <c r="A32" s="4" t="inlineStr">
        <is>
          <t>Net income excluding investment gains (losses)</t>
        </is>
      </c>
      <c r="C32" s="7" t="n">
        <v>202.8</v>
      </c>
      <c r="E32" s="7" t="n">
        <v>184.7</v>
      </c>
    </row>
    <row r="33">
      <c r="A33" s="4" t="inlineStr">
        <is>
          <t>Net realized gains (losses)</t>
        </is>
      </c>
      <c r="C33" s="7" t="n">
        <v>43.2</v>
      </c>
      <c r="E33" s="5" t="n">
        <v>132</v>
      </c>
    </row>
    <row r="34">
      <c r="A34" s="4" t="inlineStr">
        <is>
          <t>Net Income (Loss), Including Portion Attributable to Noncontrolling Interest</t>
        </is>
      </c>
      <c r="C34" s="7" t="n">
        <v>246.1</v>
      </c>
      <c r="E34" s="7" t="n">
        <v>316.7</v>
      </c>
    </row>
    <row r="35">
      <c r="A35" s="4" t="inlineStr">
        <is>
          <t>Other Comprehensive Income (Loss), before Tax, Portion Attributable to Noncontrolling Interest</t>
        </is>
      </c>
      <c r="C35" s="6" t="n">
        <v>1.1</v>
      </c>
      <c r="E35" s="9" t="n">
        <v>0</v>
      </c>
    </row>
    <row r="36">
      <c r="A36" s="4" t="inlineStr">
        <is>
          <t>Combined Ratio</t>
        </is>
      </c>
      <c r="C36" s="11" t="n">
        <v>0.9370000000000001</v>
      </c>
      <c r="E36" s="11" t="n">
        <v>0.9429999999999999</v>
      </c>
    </row>
    <row r="37">
      <c r="A37" s="4" t="inlineStr">
        <is>
          <t>Total net income</t>
        </is>
      </c>
      <c r="C37" s="9" t="n">
        <v>245</v>
      </c>
      <c r="E37" s="6" t="n">
        <v>316.7</v>
      </c>
    </row>
    <row r="38">
      <c r="A38" s="4" t="inlineStr">
        <is>
          <t>Specialty Insurance Group</t>
        </is>
      </c>
      <c r="C38" s="4" t="inlineStr">
        <is>
          <t xml:space="preserve"> </t>
        </is>
      </c>
      <c r="E38" s="4" t="inlineStr">
        <is>
          <t xml:space="preserve"> </t>
        </is>
      </c>
    </row>
    <row r="39">
      <c r="A39" s="3" t="inlineStr">
        <is>
          <t>Consolidated Income Tax Expense (Credits) [Abstract]</t>
        </is>
      </c>
      <c r="C39" s="4" t="inlineStr">
        <is>
          <t xml:space="preserve"> </t>
        </is>
      </c>
      <c r="E39" s="4" t="inlineStr">
        <is>
          <t xml:space="preserve"> </t>
        </is>
      </c>
    </row>
    <row r="40">
      <c r="A40" s="4" t="inlineStr">
        <is>
          <t>Interest - other</t>
        </is>
      </c>
      <c r="C40" s="7" t="n">
        <v>15.9</v>
      </c>
      <c r="E40" s="4" t="inlineStr">
        <is>
          <t xml:space="preserve"> </t>
        </is>
      </c>
    </row>
    <row r="41">
      <c r="A41" s="4" t="inlineStr">
        <is>
          <t>Total Company Segments [Member] | Title Insurance</t>
        </is>
      </c>
      <c r="C41" s="4" t="inlineStr">
        <is>
          <t xml:space="preserve"> </t>
        </is>
      </c>
      <c r="E41" s="4" t="inlineStr">
        <is>
          <t xml:space="preserve"> </t>
        </is>
      </c>
    </row>
    <row r="42">
      <c r="A42" s="3" t="inlineStr">
        <is>
          <t>Consolidated Income Tax Expense (Credits) [Abstract]</t>
        </is>
      </c>
      <c r="C42" s="4" t="inlineStr">
        <is>
          <t xml:space="preserve"> </t>
        </is>
      </c>
      <c r="E42" s="4" t="inlineStr">
        <is>
          <t xml:space="preserve"> </t>
        </is>
      </c>
    </row>
    <row r="43">
      <c r="A43" s="4" t="inlineStr">
        <is>
          <t>Premiums Earned, Net</t>
        </is>
      </c>
      <c r="C43" s="7" t="n">
        <v>546.9</v>
      </c>
      <c r="E43" s="7" t="n">
        <v>477.3</v>
      </c>
    </row>
    <row r="44">
      <c r="A44" s="4" t="inlineStr">
        <is>
          <t>Title, escrow, and other fees</t>
        </is>
      </c>
      <c r="C44" s="7" t="n">
        <v>58.1</v>
      </c>
      <c r="E44" s="5" t="n">
        <v>68</v>
      </c>
    </row>
    <row r="45">
      <c r="A45" s="4" t="inlineStr">
        <is>
          <t>Total premiums and fees</t>
        </is>
      </c>
      <c r="C45" s="7" t="n">
        <v>605.1</v>
      </c>
      <c r="E45" s="7" t="n">
        <v>545.4</v>
      </c>
    </row>
    <row r="46">
      <c r="A46" s="4" t="inlineStr">
        <is>
          <t>Income (loss) before income taxes (credits) and realized investment gains or losses</t>
        </is>
      </c>
      <c r="C46" s="7" t="n">
        <v>4.3</v>
      </c>
      <c r="E46" s="7" t="n">
        <v>2.3</v>
      </c>
    </row>
    <row r="47">
      <c r="A47" s="4" t="inlineStr">
        <is>
          <t>Income taxes (credits) on above</t>
        </is>
      </c>
      <c r="C47" s="5" t="n">
        <v>1</v>
      </c>
      <c r="E47" s="7" t="n">
        <v>0.4</v>
      </c>
    </row>
    <row r="48">
      <c r="A48" s="4" t="inlineStr">
        <is>
          <t>Premiums Written, Net</t>
        </is>
      </c>
      <c r="C48" s="7" t="n">
        <v>546.9</v>
      </c>
      <c r="E48" s="7" t="n">
        <v>477.3</v>
      </c>
    </row>
    <row r="49">
      <c r="A49" s="4" t="inlineStr">
        <is>
          <t>Other income</t>
        </is>
      </c>
      <c r="C49" s="7" t="n">
        <v>0.1</v>
      </c>
      <c r="E49" s="7" t="n">
        <v>0.1</v>
      </c>
    </row>
    <row r="50">
      <c r="A50" s="4" t="inlineStr">
        <is>
          <t>Policyholder Benefits and Claims Incurred, Net</t>
        </is>
      </c>
      <c r="B50" s="4" t="inlineStr">
        <is>
          <t>[1]</t>
        </is>
      </c>
      <c r="C50" s="5" t="n">
        <v>16</v>
      </c>
      <c r="E50" s="7" t="n">
        <v>12.1</v>
      </c>
    </row>
    <row r="51">
      <c r="A51" s="4" t="inlineStr">
        <is>
          <t>Dividends to policyholders</t>
        </is>
      </c>
      <c r="B51" s="4" t="inlineStr">
        <is>
          <t>[1]</t>
        </is>
      </c>
      <c r="C51" s="5" t="n">
        <v>0</v>
      </c>
      <c r="E51" s="5" t="n">
        <v>0</v>
      </c>
    </row>
    <row r="52">
      <c r="A52" s="4" t="inlineStr">
        <is>
          <t>Insurance Commissions</t>
        </is>
      </c>
      <c r="B52" s="4" t="inlineStr">
        <is>
          <t>[1]</t>
        </is>
      </c>
      <c r="C52" s="7" t="n">
        <v>376.4</v>
      </c>
      <c r="E52" s="7" t="n">
        <v>332.9</v>
      </c>
    </row>
    <row r="53">
      <c r="A53" s="4" t="inlineStr">
        <is>
          <t>Taxes and Licenses</t>
        </is>
      </c>
      <c r="B53" s="4" t="inlineStr">
        <is>
          <t>[1]</t>
        </is>
      </c>
      <c r="C53" s="7" t="n">
        <v>8.9</v>
      </c>
      <c r="E53" s="7" t="n">
        <v>7.8</v>
      </c>
    </row>
    <row r="54">
      <c r="A54" s="4" t="inlineStr">
        <is>
          <t>Commissions, Insurance taxes, licenses, and fees</t>
        </is>
      </c>
      <c r="B54" s="4" t="inlineStr">
        <is>
          <t>[1]</t>
        </is>
      </c>
      <c r="C54" s="7" t="n">
        <v>385.4</v>
      </c>
      <c r="E54" s="7" t="n">
        <v>340.7</v>
      </c>
    </row>
    <row r="55">
      <c r="A55" s="4" t="inlineStr">
        <is>
          <t>General expenses, taxes and fees</t>
        </is>
      </c>
      <c r="B55" s="4" t="inlineStr">
        <is>
          <t>[1]</t>
        </is>
      </c>
      <c r="C55" s="7" t="n">
        <v>215.9</v>
      </c>
      <c r="E55" s="7" t="n">
        <v>206.2</v>
      </c>
    </row>
    <row r="56">
      <c r="A56" s="4" t="inlineStr">
        <is>
          <t>Underwriting Acquisition And Other Expenses</t>
        </is>
      </c>
      <c r="B56" s="4" t="inlineStr">
        <is>
          <t>[1]</t>
        </is>
      </c>
      <c r="C56" s="7" t="n">
        <v>601.4</v>
      </c>
      <c r="E56" s="7" t="n">
        <v>546.9</v>
      </c>
    </row>
    <row r="57">
      <c r="A57" s="4" t="inlineStr">
        <is>
          <t>Segment underwriting income (loss)</t>
        </is>
      </c>
      <c r="C57" s="7" t="n">
        <v>-12.2</v>
      </c>
      <c r="E57" s="7" t="n">
        <v>-13.5</v>
      </c>
    </row>
    <row r="58">
      <c r="A58" s="4" t="inlineStr">
        <is>
          <t>Net investment income</t>
        </is>
      </c>
      <c r="C58" s="7" t="n">
        <v>16.7</v>
      </c>
      <c r="E58" s="7" t="n">
        <v>15.7</v>
      </c>
    </row>
    <row r="59">
      <c r="A59" s="4" t="inlineStr">
        <is>
          <t>Interest and other charges</t>
        </is>
      </c>
      <c r="C59" s="7" t="n">
        <v>0.1</v>
      </c>
      <c r="D59" s="4" t="inlineStr">
        <is>
          <t>[2]</t>
        </is>
      </c>
      <c r="E59" s="7" t="n">
        <v>-0.1</v>
      </c>
      <c r="F59" s="4" t="inlineStr">
        <is>
          <t>[3]</t>
        </is>
      </c>
    </row>
    <row r="60">
      <c r="A60" s="4" t="inlineStr">
        <is>
          <t>Net income excluding investment gains (losses)</t>
        </is>
      </c>
      <c r="C60" s="6" t="n">
        <v>3.3</v>
      </c>
      <c r="E60" s="6" t="n">
        <v>1.9</v>
      </c>
    </row>
    <row r="61">
      <c r="A61" s="4" t="inlineStr">
        <is>
          <t>Combined Ratio</t>
        </is>
      </c>
      <c r="C61" s="11" t="n">
        <v>1.021</v>
      </c>
      <c r="E61" s="11" t="n">
        <v>1.025</v>
      </c>
    </row>
    <row r="62">
      <c r="A62" s="4" t="inlineStr">
        <is>
          <t>Total Company Segments [Member] | Specialty Insurance Group</t>
        </is>
      </c>
      <c r="C62" s="4" t="inlineStr">
        <is>
          <t xml:space="preserve"> </t>
        </is>
      </c>
      <c r="E62" s="4" t="inlineStr">
        <is>
          <t xml:space="preserve"> </t>
        </is>
      </c>
    </row>
    <row r="63">
      <c r="A63" s="3" t="inlineStr">
        <is>
          <t>Consolidated Income Tax Expense (Credits) [Abstract]</t>
        </is>
      </c>
      <c r="C63" s="4" t="inlineStr">
        <is>
          <t xml:space="preserve"> </t>
        </is>
      </c>
      <c r="E63" s="4" t="inlineStr">
        <is>
          <t xml:space="preserve"> </t>
        </is>
      </c>
    </row>
    <row r="64">
      <c r="A64" s="4" t="inlineStr">
        <is>
          <t>Premiums Earned, Net</t>
        </is>
      </c>
      <c r="C64" s="6" t="n">
        <v>1233.6</v>
      </c>
      <c r="E64" s="6" t="n">
        <v>1091.6</v>
      </c>
    </row>
    <row r="65">
      <c r="A65" s="4" t="inlineStr">
        <is>
          <t>Title, escrow, and other fees</t>
        </is>
      </c>
      <c r="C65" s="5" t="n">
        <v>0</v>
      </c>
      <c r="E65" s="5" t="n">
        <v>0</v>
      </c>
    </row>
    <row r="66">
      <c r="A66" s="4" t="inlineStr">
        <is>
          <t>Total premiums and fees</t>
        </is>
      </c>
      <c r="C66" s="7" t="n">
        <v>1233.6</v>
      </c>
      <c r="E66" s="7" t="n">
        <v>1091.6</v>
      </c>
    </row>
    <row r="67">
      <c r="A67" s="4" t="inlineStr">
        <is>
          <t>Income (loss) before income taxes (credits) and realized investment gains or losses</t>
        </is>
      </c>
      <c r="C67" s="7" t="n">
        <v>260.1</v>
      </c>
      <c r="E67" s="7" t="n">
        <v>220.4</v>
      </c>
    </row>
    <row r="68">
      <c r="A68" s="4" t="inlineStr">
        <is>
          <t>Income taxes (credits) on above</t>
        </is>
      </c>
      <c r="C68" s="5" t="n">
        <v>53</v>
      </c>
      <c r="E68" s="7" t="n">
        <v>44.9</v>
      </c>
    </row>
    <row r="69">
      <c r="A69" s="4" t="inlineStr">
        <is>
          <t>Premiums Written, Net</t>
        </is>
      </c>
      <c r="C69" s="5" t="n">
        <v>1272</v>
      </c>
      <c r="E69" s="7" t="n">
        <v>1157.1</v>
      </c>
    </row>
    <row r="70">
      <c r="A70" s="4" t="inlineStr">
        <is>
          <t>Other income</t>
        </is>
      </c>
      <c r="C70" s="7" t="n">
        <v>47.1</v>
      </c>
      <c r="E70" s="7" t="n">
        <v>41.7</v>
      </c>
    </row>
    <row r="71">
      <c r="A71" s="4" t="inlineStr">
        <is>
          <t>Policyholder Benefits and Claims Incurred, Net</t>
        </is>
      </c>
      <c r="B71" s="4" t="inlineStr">
        <is>
          <t>[1]</t>
        </is>
      </c>
      <c r="C71" s="7" t="n">
        <v>755.5</v>
      </c>
      <c r="E71" s="7" t="n">
        <v>681.4</v>
      </c>
    </row>
    <row r="72">
      <c r="A72" s="4" t="inlineStr">
        <is>
          <t>Dividends to policyholders</t>
        </is>
      </c>
      <c r="B72" s="4" t="inlineStr">
        <is>
          <t>[1]</t>
        </is>
      </c>
      <c r="C72" s="7" t="n">
        <v>5.5</v>
      </c>
      <c r="E72" s="7" t="n">
        <v>2.8</v>
      </c>
    </row>
    <row r="73">
      <c r="A73" s="4" t="inlineStr">
        <is>
          <t>Insurance Commissions</t>
        </is>
      </c>
      <c r="B73" s="4" t="inlineStr">
        <is>
          <t>[1]</t>
        </is>
      </c>
      <c r="C73" s="7" t="n">
        <v>139.6</v>
      </c>
      <c r="E73" s="7" t="n">
        <v>114.5</v>
      </c>
    </row>
    <row r="74">
      <c r="A74" s="4" t="inlineStr">
        <is>
          <t>Taxes and Licenses</t>
        </is>
      </c>
      <c r="B74" s="4" t="inlineStr">
        <is>
          <t>[1]</t>
        </is>
      </c>
      <c r="C74" s="7" t="n">
        <v>42.7</v>
      </c>
      <c r="E74" s="7" t="n">
        <v>37.7</v>
      </c>
    </row>
    <row r="75">
      <c r="A75" s="4" t="inlineStr">
        <is>
          <t>Commissions, Insurance taxes, licenses, and fees</t>
        </is>
      </c>
      <c r="B75" s="4" t="inlineStr">
        <is>
          <t>[1]</t>
        </is>
      </c>
      <c r="C75" s="7" t="n">
        <v>182.3</v>
      </c>
      <c r="E75" s="7" t="n">
        <v>152.2</v>
      </c>
    </row>
    <row r="76">
      <c r="A76" s="4" t="inlineStr">
        <is>
          <t>General expenses, taxes and fees</t>
        </is>
      </c>
      <c r="B76" s="4" t="inlineStr">
        <is>
          <t>[1]</t>
        </is>
      </c>
      <c r="C76" s="7" t="n">
        <v>211.2</v>
      </c>
      <c r="E76" s="5" t="n">
        <v>191</v>
      </c>
    </row>
    <row r="77">
      <c r="A77" s="4" t="inlineStr">
        <is>
          <t>Underwriting Acquisition And Other Expenses</t>
        </is>
      </c>
      <c r="B77" s="4" t="inlineStr">
        <is>
          <t>[1]</t>
        </is>
      </c>
      <c r="C77" s="7" t="n">
        <v>393.5</v>
      </c>
      <c r="E77" s="7" t="n">
        <v>343.3</v>
      </c>
    </row>
    <row r="78">
      <c r="A78" s="4" t="inlineStr">
        <is>
          <t>Segment underwriting income (loss)</t>
        </is>
      </c>
      <c r="C78" s="7" t="n">
        <v>126.1</v>
      </c>
      <c r="E78" s="7" t="n">
        <v>105.8</v>
      </c>
    </row>
    <row r="79">
      <c r="A79" s="4" t="inlineStr">
        <is>
          <t>Net investment income</t>
        </is>
      </c>
      <c r="C79" s="5" t="n">
        <v>150</v>
      </c>
      <c r="E79" s="7" t="n">
        <v>131.1</v>
      </c>
    </row>
    <row r="80">
      <c r="A80" s="4" t="inlineStr">
        <is>
          <t>Interest and other charges</t>
        </is>
      </c>
      <c r="C80" s="5" t="n">
        <v>16</v>
      </c>
      <c r="D80" s="4" t="inlineStr">
        <is>
          <t>[2]</t>
        </is>
      </c>
      <c r="E80" s="7" t="n">
        <v>16.5</v>
      </c>
      <c r="F80" s="4" t="inlineStr">
        <is>
          <t>[3]</t>
        </is>
      </c>
    </row>
    <row r="81">
      <c r="A81" s="4" t="inlineStr">
        <is>
          <t>Net income excluding investment gains (losses)</t>
        </is>
      </c>
      <c r="C81" s="9" t="n">
        <v>207</v>
      </c>
      <c r="E81" s="6" t="n">
        <v>175.4</v>
      </c>
    </row>
    <row r="82">
      <c r="A82" s="4" t="inlineStr">
        <is>
          <t>Combined Ratio</t>
        </is>
      </c>
      <c r="C82" s="11" t="n">
        <v>0.898</v>
      </c>
      <c r="E82" s="11" t="n">
        <v>0.903</v>
      </c>
    </row>
    <row r="83">
      <c r="A83" s="4" t="inlineStr">
        <is>
          <t>Total Company Segments [Member] | Other</t>
        </is>
      </c>
      <c r="C83" s="4" t="inlineStr">
        <is>
          <t xml:space="preserve"> </t>
        </is>
      </c>
      <c r="E83" s="4" t="inlineStr">
        <is>
          <t xml:space="preserve"> </t>
        </is>
      </c>
    </row>
    <row r="84">
      <c r="A84" s="3" t="inlineStr">
        <is>
          <t>Consolidated Income Tax Expense (Credits) [Abstract]</t>
        </is>
      </c>
      <c r="C84" s="4" t="inlineStr">
        <is>
          <t xml:space="preserve"> </t>
        </is>
      </c>
      <c r="E84" s="4" t="inlineStr">
        <is>
          <t xml:space="preserve"> </t>
        </is>
      </c>
    </row>
    <row r="85">
      <c r="A85" s="4" t="inlineStr">
        <is>
          <t>Premiums Earned, Net</t>
        </is>
      </c>
      <c r="C85" s="6" t="n">
        <v>2.2</v>
      </c>
      <c r="E85" s="6" t="n">
        <v>5.5</v>
      </c>
    </row>
    <row r="86">
      <c r="A86" s="4" t="inlineStr">
        <is>
          <t>Title, escrow, and other fees</t>
        </is>
      </c>
      <c r="C86" s="5" t="n">
        <v>0</v>
      </c>
      <c r="E86" s="5" t="n">
        <v>0</v>
      </c>
    </row>
    <row r="87">
      <c r="A87" s="4" t="inlineStr">
        <is>
          <t>Total premiums and fees</t>
        </is>
      </c>
      <c r="C87" s="7" t="n">
        <v>2.2</v>
      </c>
      <c r="E87" s="7" t="n">
        <v>5.5</v>
      </c>
    </row>
    <row r="88">
      <c r="A88" s="4" t="inlineStr">
        <is>
          <t>Income (loss) before income taxes (credits) and realized investment gains or losses</t>
        </is>
      </c>
      <c r="C88" s="7" t="n">
        <v>-11.8</v>
      </c>
      <c r="E88" s="7" t="n">
        <v>8.800000000000001</v>
      </c>
    </row>
    <row r="89">
      <c r="A89" s="4" t="inlineStr">
        <is>
          <t>Income taxes (credits) on above</t>
        </is>
      </c>
      <c r="C89" s="7" t="n">
        <v>-4.2</v>
      </c>
      <c r="E89" s="7" t="n">
        <v>1.4</v>
      </c>
    </row>
    <row r="90">
      <c r="A90" s="4" t="inlineStr">
        <is>
          <t>Premiums Written, Net</t>
        </is>
      </c>
      <c r="C90" s="7" t="n">
        <v>3.3</v>
      </c>
      <c r="E90" s="7" t="n">
        <v>5.5</v>
      </c>
    </row>
    <row r="91">
      <c r="A91" s="4" t="inlineStr">
        <is>
          <t>Other income</t>
        </is>
      </c>
      <c r="C91" s="5" t="n">
        <v>0</v>
      </c>
      <c r="E91" s="5" t="n">
        <v>0</v>
      </c>
    </row>
    <row r="92">
      <c r="A92" s="4" t="inlineStr">
        <is>
          <t>Policyholder Benefits and Claims Incurred, Net</t>
        </is>
      </c>
      <c r="B92" s="4" t="inlineStr">
        <is>
          <t>[1]</t>
        </is>
      </c>
      <c r="C92" s="7" t="n">
        <v>0.5</v>
      </c>
      <c r="E92" s="7" t="n">
        <v>0.9</v>
      </c>
    </row>
    <row r="93">
      <c r="A93" s="4" t="inlineStr">
        <is>
          <t>Dividends to policyholders</t>
        </is>
      </c>
      <c r="B93" s="4" t="inlineStr">
        <is>
          <t>[1]</t>
        </is>
      </c>
      <c r="C93" s="5" t="n">
        <v>0</v>
      </c>
      <c r="E93" s="5" t="n">
        <v>0</v>
      </c>
    </row>
    <row r="94">
      <c r="A94" s="4" t="inlineStr">
        <is>
          <t>Insurance Commissions</t>
        </is>
      </c>
      <c r="B94" s="4" t="inlineStr">
        <is>
          <t>[1]</t>
        </is>
      </c>
      <c r="C94" s="7" t="n">
        <v>-0.2</v>
      </c>
      <c r="E94" s="5" t="n">
        <v>0</v>
      </c>
    </row>
    <row r="95">
      <c r="A95" s="4" t="inlineStr">
        <is>
          <t>Taxes and Licenses</t>
        </is>
      </c>
      <c r="B95" s="4" t="inlineStr">
        <is>
          <t>[1]</t>
        </is>
      </c>
      <c r="C95" s="7" t="n">
        <v>1.9</v>
      </c>
      <c r="E95" s="7" t="n">
        <v>1.2</v>
      </c>
    </row>
    <row r="96">
      <c r="A96" s="4" t="inlineStr">
        <is>
          <t>Commissions, Insurance taxes, licenses, and fees</t>
        </is>
      </c>
      <c r="B96" s="4" t="inlineStr">
        <is>
          <t>[1]</t>
        </is>
      </c>
      <c r="C96" s="7" t="n">
        <v>1.7</v>
      </c>
      <c r="E96" s="7" t="n">
        <v>1.2</v>
      </c>
    </row>
    <row r="97">
      <c r="A97" s="4" t="inlineStr">
        <is>
          <t>General expenses, taxes and fees</t>
        </is>
      </c>
      <c r="B97" s="4" t="inlineStr">
        <is>
          <t>[1]</t>
        </is>
      </c>
      <c r="C97" s="5" t="n">
        <v>14</v>
      </c>
      <c r="E97" s="7" t="n">
        <v>11.7</v>
      </c>
    </row>
    <row r="98">
      <c r="A98" s="4" t="inlineStr">
        <is>
          <t>Underwriting Acquisition And Other Expenses</t>
        </is>
      </c>
      <c r="B98" s="4" t="inlineStr">
        <is>
          <t>[1]</t>
        </is>
      </c>
      <c r="C98" s="7" t="n">
        <v>15.8</v>
      </c>
      <c r="E98" s="7" t="n">
        <v>12.9</v>
      </c>
    </row>
    <row r="99">
      <c r="A99" s="4" t="inlineStr">
        <is>
          <t>Segment underwriting income (loss)</t>
        </is>
      </c>
      <c r="C99" s="5" t="n">
        <v>-14</v>
      </c>
      <c r="E99" s="7" t="n">
        <v>-8.4</v>
      </c>
    </row>
    <row r="100">
      <c r="A100" s="4" t="inlineStr">
        <is>
          <t>Net investment income</t>
        </is>
      </c>
      <c r="C100" s="7" t="n">
        <v>19.9</v>
      </c>
      <c r="E100" s="5" t="n">
        <v>34</v>
      </c>
    </row>
    <row r="101">
      <c r="A101" s="4" t="inlineStr">
        <is>
          <t>Interest and other charges</t>
        </is>
      </c>
      <c r="C101" s="7" t="n">
        <v>17.6</v>
      </c>
      <c r="D101" s="4" t="inlineStr">
        <is>
          <t>[2]</t>
        </is>
      </c>
      <c r="E101" s="7" t="n">
        <v>16.7</v>
      </c>
      <c r="F101" s="4" t="inlineStr">
        <is>
          <t>[3]</t>
        </is>
      </c>
    </row>
    <row r="102">
      <c r="A102" s="4" t="inlineStr">
        <is>
          <t>Net income excluding investment gains (losses)</t>
        </is>
      </c>
      <c r="C102" s="7" t="n">
        <v>-7.5</v>
      </c>
      <c r="E102" s="7" t="n">
        <v>7.3</v>
      </c>
    </row>
    <row r="103">
      <c r="A103" s="4" t="inlineStr">
        <is>
          <t>Segment Reporting, Reconciling Item, Corporate Nonsegment</t>
        </is>
      </c>
      <c r="C103" s="4" t="inlineStr">
        <is>
          <t xml:space="preserve"> </t>
        </is>
      </c>
      <c r="E103" s="4" t="inlineStr">
        <is>
          <t xml:space="preserve"> </t>
        </is>
      </c>
    </row>
    <row r="104">
      <c r="A104" s="3" t="inlineStr">
        <is>
          <t>Consolidated Income Tax Expense (Credits) [Abstract]</t>
        </is>
      </c>
      <c r="C104" s="4" t="inlineStr">
        <is>
          <t xml:space="preserve"> </t>
        </is>
      </c>
      <c r="E104" s="4" t="inlineStr">
        <is>
          <t xml:space="preserve"> </t>
        </is>
      </c>
    </row>
    <row r="105">
      <c r="A105" s="4" t="inlineStr">
        <is>
          <t>Premiums Earned, Net</t>
        </is>
      </c>
      <c r="C105" s="5" t="n">
        <v>0</v>
      </c>
      <c r="D105" s="4" t="inlineStr">
        <is>
          <t>[2]</t>
        </is>
      </c>
      <c r="E105" s="5" t="n">
        <v>0</v>
      </c>
      <c r="F105" s="4" t="inlineStr">
        <is>
          <t>[3]</t>
        </is>
      </c>
    </row>
    <row r="106">
      <c r="A106" s="4" t="inlineStr">
        <is>
          <t>Title, escrow, and other fees</t>
        </is>
      </c>
      <c r="C106" s="5" t="n">
        <v>0</v>
      </c>
      <c r="D106" s="4" t="inlineStr">
        <is>
          <t>[2]</t>
        </is>
      </c>
      <c r="E106" s="5" t="n">
        <v>0</v>
      </c>
      <c r="F106" s="4" t="inlineStr">
        <is>
          <t>[3]</t>
        </is>
      </c>
    </row>
    <row r="107">
      <c r="A107" s="4" t="inlineStr">
        <is>
          <t>Total premiums and fees</t>
        </is>
      </c>
      <c r="C107" s="5" t="n">
        <v>0</v>
      </c>
      <c r="D107" s="4" t="inlineStr">
        <is>
          <t>[2]</t>
        </is>
      </c>
      <c r="E107" s="5" t="n">
        <v>0</v>
      </c>
      <c r="F107" s="4" t="inlineStr">
        <is>
          <t>[3]</t>
        </is>
      </c>
    </row>
    <row r="108">
      <c r="A108" s="4" t="inlineStr">
        <is>
          <t>Income (loss) before income taxes (credits) and realized investment gains or losses</t>
        </is>
      </c>
      <c r="C108" s="5" t="n">
        <v>0</v>
      </c>
      <c r="D108" s="4" t="inlineStr">
        <is>
          <t>[2]</t>
        </is>
      </c>
      <c r="E108" s="5" t="n">
        <v>0</v>
      </c>
      <c r="F108" s="4" t="inlineStr">
        <is>
          <t>[3]</t>
        </is>
      </c>
    </row>
    <row r="109">
      <c r="A109" s="4" t="inlineStr">
        <is>
          <t>Income taxes (credits) on above</t>
        </is>
      </c>
      <c r="C109" s="5" t="n">
        <v>0</v>
      </c>
      <c r="D109" s="4" t="inlineStr">
        <is>
          <t>[2]</t>
        </is>
      </c>
      <c r="E109" s="5" t="n">
        <v>0</v>
      </c>
      <c r="F109" s="4" t="inlineStr">
        <is>
          <t>[3]</t>
        </is>
      </c>
    </row>
    <row r="110">
      <c r="A110" s="4" t="inlineStr">
        <is>
          <t>Premiums Written, Net</t>
        </is>
      </c>
      <c r="C110" s="5" t="n">
        <v>0</v>
      </c>
      <c r="D110" s="4" t="inlineStr">
        <is>
          <t>[2]</t>
        </is>
      </c>
      <c r="E110" s="5" t="n">
        <v>0</v>
      </c>
      <c r="F110" s="4" t="inlineStr">
        <is>
          <t>[3]</t>
        </is>
      </c>
    </row>
    <row r="111">
      <c r="A111" s="4" t="inlineStr">
        <is>
          <t>Other income</t>
        </is>
      </c>
      <c r="C111" s="5" t="n">
        <v>0</v>
      </c>
      <c r="D111" s="4" t="inlineStr">
        <is>
          <t>[2]</t>
        </is>
      </c>
      <c r="E111" s="5" t="n">
        <v>0</v>
      </c>
      <c r="F111" s="4" t="inlineStr">
        <is>
          <t>[3]</t>
        </is>
      </c>
    </row>
    <row r="112">
      <c r="A112" s="4" t="inlineStr">
        <is>
          <t>Policyholder Benefits and Claims Incurred, Net</t>
        </is>
      </c>
      <c r="B112" s="4" t="inlineStr">
        <is>
          <t>[1]</t>
        </is>
      </c>
      <c r="C112" s="5" t="n">
        <v>0</v>
      </c>
      <c r="D112" s="4" t="inlineStr">
        <is>
          <t>[2]</t>
        </is>
      </c>
      <c r="E112" s="5" t="n">
        <v>0</v>
      </c>
      <c r="F112" s="4" t="inlineStr">
        <is>
          <t>[3]</t>
        </is>
      </c>
    </row>
    <row r="113">
      <c r="A113" s="4" t="inlineStr">
        <is>
          <t>Dividends to policyholders</t>
        </is>
      </c>
      <c r="B113" s="4" t="inlineStr">
        <is>
          <t>[1]</t>
        </is>
      </c>
      <c r="C113" s="5" t="n">
        <v>0</v>
      </c>
      <c r="D113" s="4" t="inlineStr">
        <is>
          <t>[2]</t>
        </is>
      </c>
      <c r="E113" s="5" t="n">
        <v>0</v>
      </c>
      <c r="F113" s="4" t="inlineStr">
        <is>
          <t>[3]</t>
        </is>
      </c>
    </row>
    <row r="114">
      <c r="A114" s="4" t="inlineStr">
        <is>
          <t>Insurance Commissions</t>
        </is>
      </c>
      <c r="B114" s="4" t="inlineStr">
        <is>
          <t>[1]</t>
        </is>
      </c>
      <c r="C114" s="5" t="n">
        <v>0</v>
      </c>
      <c r="D114" s="4" t="inlineStr">
        <is>
          <t>[2]</t>
        </is>
      </c>
      <c r="E114" s="5" t="n">
        <v>0</v>
      </c>
      <c r="F114" s="4" t="inlineStr">
        <is>
          <t>[3]</t>
        </is>
      </c>
    </row>
    <row r="115">
      <c r="A115" s="4" t="inlineStr">
        <is>
          <t>Taxes and Licenses</t>
        </is>
      </c>
      <c r="B115" s="4" t="inlineStr">
        <is>
          <t>[1]</t>
        </is>
      </c>
      <c r="C115" s="5" t="n">
        <v>0</v>
      </c>
      <c r="D115" s="4" t="inlineStr">
        <is>
          <t>[2]</t>
        </is>
      </c>
      <c r="E115" s="5" t="n">
        <v>0</v>
      </c>
      <c r="F115" s="4" t="inlineStr">
        <is>
          <t>[3]</t>
        </is>
      </c>
    </row>
    <row r="116">
      <c r="A116" s="4" t="inlineStr">
        <is>
          <t>Commissions, Insurance taxes, licenses, and fees</t>
        </is>
      </c>
      <c r="B116" s="4" t="inlineStr">
        <is>
          <t>[1]</t>
        </is>
      </c>
      <c r="C116" s="5" t="n">
        <v>0</v>
      </c>
      <c r="D116" s="4" t="inlineStr">
        <is>
          <t>[2]</t>
        </is>
      </c>
      <c r="E116" s="5" t="n">
        <v>0</v>
      </c>
      <c r="F116" s="4" t="inlineStr">
        <is>
          <t>[3]</t>
        </is>
      </c>
    </row>
    <row r="117">
      <c r="A117" s="4" t="inlineStr">
        <is>
          <t>General expenses, taxes and fees</t>
        </is>
      </c>
      <c r="B117" s="4" t="inlineStr">
        <is>
          <t>[1]</t>
        </is>
      </c>
      <c r="C117" s="5" t="n">
        <v>0</v>
      </c>
      <c r="D117" s="4" t="inlineStr">
        <is>
          <t>[2]</t>
        </is>
      </c>
      <c r="E117" s="5" t="n">
        <v>0</v>
      </c>
      <c r="F117" s="4" t="inlineStr">
        <is>
          <t>[3]</t>
        </is>
      </c>
    </row>
    <row r="118">
      <c r="A118" s="4" t="inlineStr">
        <is>
          <t>Underwriting Acquisition And Other Expenses</t>
        </is>
      </c>
      <c r="B118" s="4" t="inlineStr">
        <is>
          <t>[1]</t>
        </is>
      </c>
      <c r="C118" s="5" t="n">
        <v>0</v>
      </c>
      <c r="D118" s="4" t="inlineStr">
        <is>
          <t>[2]</t>
        </is>
      </c>
      <c r="E118" s="5" t="n">
        <v>0</v>
      </c>
      <c r="F118" s="4" t="inlineStr">
        <is>
          <t>[3]</t>
        </is>
      </c>
    </row>
    <row r="119">
      <c r="A119" s="4" t="inlineStr">
        <is>
          <t>Segment underwriting income (loss)</t>
        </is>
      </c>
      <c r="C119" s="5" t="n">
        <v>0</v>
      </c>
      <c r="D119" s="4" t="inlineStr">
        <is>
          <t>[2]</t>
        </is>
      </c>
      <c r="E119" s="5" t="n">
        <v>0</v>
      </c>
      <c r="F119" s="4" t="inlineStr">
        <is>
          <t>[3]</t>
        </is>
      </c>
    </row>
    <row r="120">
      <c r="A120" s="4" t="inlineStr">
        <is>
          <t>Net investment income</t>
        </is>
      </c>
      <c r="B120" s="4" t="inlineStr">
        <is>
          <t>[2]</t>
        </is>
      </c>
      <c r="C120" s="7" t="n">
        <v>-15.9</v>
      </c>
      <c r="E120" s="4" t="inlineStr">
        <is>
          <t xml:space="preserve"> </t>
        </is>
      </c>
    </row>
    <row r="121">
      <c r="A121" s="4" t="inlineStr">
        <is>
          <t>Interest and other charges</t>
        </is>
      </c>
      <c r="C121" s="7" t="n">
        <v>-15.9</v>
      </c>
      <c r="D121" s="4" t="inlineStr">
        <is>
          <t>[2]</t>
        </is>
      </c>
      <c r="E121" s="7" t="n">
        <v>-16.6</v>
      </c>
      <c r="F121" s="4" t="inlineStr">
        <is>
          <t>[3]</t>
        </is>
      </c>
    </row>
    <row r="122">
      <c r="A122" s="4" t="inlineStr">
        <is>
          <t>Net income excluding investment gains (losses)</t>
        </is>
      </c>
      <c r="C122" s="9" t="n">
        <v>0</v>
      </c>
      <c r="D122" s="4" t="inlineStr">
        <is>
          <t>[2]</t>
        </is>
      </c>
      <c r="E122" s="5" t="n">
        <v>0</v>
      </c>
      <c r="F122" s="4" t="inlineStr">
        <is>
          <t>[3]</t>
        </is>
      </c>
    </row>
    <row r="123">
      <c r="A123" s="4" t="inlineStr">
        <is>
          <t>Interest - other</t>
        </is>
      </c>
      <c r="B123" s="4" t="inlineStr">
        <is>
          <t>[3]</t>
        </is>
      </c>
      <c r="C123" s="4" t="inlineStr">
        <is>
          <t xml:space="preserve"> </t>
        </is>
      </c>
      <c r="E123" s="6" t="n">
        <v>-16.6</v>
      </c>
    </row>
    <row r="124"/>
    <row r="125">
      <c r="A125" s="4" t="inlineStr">
        <is>
          <t>[1] (b) The significant expense categories and amounts align with the segment-level information that is regularly provided to the CODM. There are no other segment expenses that are part of reported segment profit or loss amounts that are not included in one of the above categories.</t>
        </is>
      </c>
    </row>
  </sheetData>
  <mergeCells count="6">
    <mergeCell ref="C2:D2"/>
    <mergeCell ref="A125:E125"/>
    <mergeCell ref="E2:F2"/>
    <mergeCell ref="C1:F1"/>
    <mergeCell ref="A1:B2"/>
    <mergeCell ref="A124:E1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Consolidated Statements of Income - USD ($) $ in Millions</t>
        </is>
      </c>
      <c r="C1" s="2" t="inlineStr">
        <is>
          <t>3 Months Ended</t>
        </is>
      </c>
    </row>
    <row r="2">
      <c r="C2" s="2" t="inlineStr">
        <is>
          <t>Mar. 31, 2025</t>
        </is>
      </c>
      <c r="E2" s="2" t="inlineStr">
        <is>
          <t>Mar. 31, 2024</t>
        </is>
      </c>
    </row>
    <row r="3">
      <c r="A3" s="3" t="inlineStr">
        <is>
          <t>Revenues:</t>
        </is>
      </c>
      <c r="C3" s="4" t="inlineStr">
        <is>
          <t xml:space="preserve"> </t>
        </is>
      </c>
      <c r="E3" s="4" t="inlineStr">
        <is>
          <t xml:space="preserve"> </t>
        </is>
      </c>
    </row>
    <row r="4">
      <c r="A4" s="4" t="inlineStr">
        <is>
          <t>Net premiums earned</t>
        </is>
      </c>
      <c r="C4" s="6" t="n">
        <v>1782.9</v>
      </c>
      <c r="E4" s="6" t="n">
        <v>1574.6</v>
      </c>
    </row>
    <row r="5">
      <c r="A5" s="4" t="inlineStr">
        <is>
          <t>Title, escrow, and other fees</t>
        </is>
      </c>
      <c r="C5" s="7" t="n">
        <v>58.1</v>
      </c>
      <c r="E5" s="5" t="n">
        <v>68</v>
      </c>
    </row>
    <row r="6">
      <c r="A6" s="4" t="inlineStr">
        <is>
          <t>Total premiums and fees</t>
        </is>
      </c>
      <c r="C6" s="5" t="n">
        <v>1841</v>
      </c>
      <c r="E6" s="7" t="n">
        <v>1642.7</v>
      </c>
    </row>
    <row r="7">
      <c r="A7" s="4" t="inlineStr">
        <is>
          <t>Net investment income</t>
        </is>
      </c>
      <c r="C7" s="7" t="n">
        <v>170.7</v>
      </c>
      <c r="E7" s="7" t="n">
        <v>164.1</v>
      </c>
    </row>
    <row r="8">
      <c r="A8" s="4" t="inlineStr">
        <is>
          <t>Other income</t>
        </is>
      </c>
      <c r="C8" s="7" t="n">
        <v>47.2</v>
      </c>
      <c r="E8" s="7" t="n">
        <v>41.9</v>
      </c>
    </row>
    <row r="9">
      <c r="A9" s="4" t="inlineStr">
        <is>
          <t>Total operating revenues</t>
        </is>
      </c>
      <c r="C9" s="5" t="n">
        <v>2059</v>
      </c>
      <c r="E9" s="7" t="n">
        <v>1848.8</v>
      </c>
    </row>
    <row r="10">
      <c r="A10" s="3" t="inlineStr">
        <is>
          <t>Net investment gains (losses):</t>
        </is>
      </c>
      <c r="C10" s="4" t="inlineStr">
        <is>
          <t xml:space="preserve"> </t>
        </is>
      </c>
      <c r="E10" s="4" t="inlineStr">
        <is>
          <t xml:space="preserve"> </t>
        </is>
      </c>
    </row>
    <row r="11">
      <c r="A11" s="4" t="inlineStr">
        <is>
          <t>Realized from actual transactions and impairments</t>
        </is>
      </c>
      <c r="C11" s="7" t="n">
        <v>37.4</v>
      </c>
      <c r="E11" s="7" t="n">
        <v>180.4</v>
      </c>
    </row>
    <row r="12">
      <c r="A12" s="4" t="inlineStr">
        <is>
          <t>Equity Securities, FV-NI, Unrealized Gain (Loss)</t>
        </is>
      </c>
      <c r="C12" s="7" t="n">
        <v>17.6</v>
      </c>
      <c r="E12" s="7" t="n">
        <v>-13.3</v>
      </c>
    </row>
    <row r="13">
      <c r="A13" s="4" t="inlineStr">
        <is>
          <t>Total realized and unrealized investment gains (losses)</t>
        </is>
      </c>
      <c r="C13" s="5" t="n">
        <v>55</v>
      </c>
      <c r="E13" s="7" t="n">
        <v>167.1</v>
      </c>
    </row>
    <row r="14">
      <c r="A14" s="4" t="inlineStr">
        <is>
          <t>Total revenues</t>
        </is>
      </c>
      <c r="C14" s="5" t="n">
        <v>2114</v>
      </c>
      <c r="E14" s="7" t="n">
        <v>2015.9</v>
      </c>
    </row>
    <row r="15">
      <c r="A15" s="3" t="inlineStr">
        <is>
          <t>Expenses:</t>
        </is>
      </c>
      <c r="C15" s="4" t="inlineStr">
        <is>
          <t xml:space="preserve"> </t>
        </is>
      </c>
      <c r="E15" s="4" t="inlineStr">
        <is>
          <t xml:space="preserve"> </t>
        </is>
      </c>
    </row>
    <row r="16">
      <c r="A16" s="4" t="inlineStr">
        <is>
          <t>Loss and loss adjustment expenses</t>
        </is>
      </c>
      <c r="B16" s="4" t="inlineStr">
        <is>
          <t>[1]</t>
        </is>
      </c>
      <c r="C16" s="7" t="n">
        <v>772.1</v>
      </c>
      <c r="E16" s="7" t="n">
        <v>694.6</v>
      </c>
    </row>
    <row r="17">
      <c r="A17" s="4" t="inlineStr">
        <is>
          <t>Dividends to policyholders</t>
        </is>
      </c>
      <c r="B17" s="4" t="inlineStr">
        <is>
          <t>[1]</t>
        </is>
      </c>
      <c r="C17" s="7" t="n">
        <v>5.5</v>
      </c>
      <c r="E17" s="7" t="n">
        <v>2.8</v>
      </c>
    </row>
    <row r="18">
      <c r="A18" s="4" t="inlineStr">
        <is>
          <t>Underwriting, acquisition, and other expenses</t>
        </is>
      </c>
      <c r="C18" s="7" t="n">
        <v>1010.7</v>
      </c>
      <c r="E18" s="7" t="n">
        <v>903.3</v>
      </c>
    </row>
    <row r="19">
      <c r="A19" s="4" t="inlineStr">
        <is>
          <t>Interest and other charges</t>
        </is>
      </c>
      <c r="C19" s="7" t="n">
        <v>17.8</v>
      </c>
      <c r="D19" s="4" t="inlineStr">
        <is>
          <t>[2]</t>
        </is>
      </c>
      <c r="E19" s="7" t="n">
        <v>16.4</v>
      </c>
      <c r="F19" s="4" t="inlineStr">
        <is>
          <t>[3]</t>
        </is>
      </c>
    </row>
    <row r="20">
      <c r="A20" s="4" t="inlineStr">
        <is>
          <t>Total expenses</t>
        </is>
      </c>
      <c r="C20" s="7" t="n">
        <v>1806.3</v>
      </c>
      <c r="E20" s="7" t="n">
        <v>1617.2</v>
      </c>
    </row>
    <row r="21">
      <c r="A21" s="4" t="inlineStr">
        <is>
          <t>Income (Loss) from Continuing Operations before Income Taxes, Noncontrolling Interest</t>
        </is>
      </c>
      <c r="C21" s="7" t="n">
        <v>307.7</v>
      </c>
      <c r="E21" s="7" t="n">
        <v>398.7</v>
      </c>
    </row>
    <row r="22">
      <c r="A22" s="3" t="inlineStr">
        <is>
          <t>Income Taxes:</t>
        </is>
      </c>
      <c r="C22" s="4" t="inlineStr">
        <is>
          <t xml:space="preserve"> </t>
        </is>
      </c>
      <c r="E22" s="4" t="inlineStr">
        <is>
          <t xml:space="preserve"> </t>
        </is>
      </c>
    </row>
    <row r="23">
      <c r="A23" s="4" t="inlineStr">
        <is>
          <t>Current</t>
        </is>
      </c>
      <c r="C23" s="7" t="n">
        <v>45.5</v>
      </c>
      <c r="E23" s="5" t="n">
        <v>76</v>
      </c>
    </row>
    <row r="24">
      <c r="A24" s="4" t="inlineStr">
        <is>
          <t>Deferred</t>
        </is>
      </c>
      <c r="C24" s="7" t="n">
        <v>16.1</v>
      </c>
      <c r="E24" s="7" t="n">
        <v>5.8</v>
      </c>
    </row>
    <row r="25">
      <c r="A25" s="4" t="inlineStr">
        <is>
          <t>Total</t>
        </is>
      </c>
      <c r="C25" s="7" t="n">
        <v>61.6</v>
      </c>
      <c r="E25" s="7" t="n">
        <v>81.90000000000001</v>
      </c>
    </row>
    <row r="26">
      <c r="A26" s="4" t="inlineStr">
        <is>
          <t>Net Income (Loss), Including Portion Attributable to Noncontrolling Interest</t>
        </is>
      </c>
      <c r="C26" s="7" t="n">
        <v>246.1</v>
      </c>
      <c r="E26" s="7" t="n">
        <v>316.7</v>
      </c>
    </row>
    <row r="27">
      <c r="A27" s="4" t="inlineStr">
        <is>
          <t>Other Comprehensive Income (Loss), before Tax, Portion Attributable to Noncontrolling Interest</t>
        </is>
      </c>
      <c r="C27" s="7" t="n">
        <v>1.1</v>
      </c>
      <c r="E27" s="5" t="n">
        <v>0</v>
      </c>
    </row>
    <row r="28">
      <c r="A28" s="4" t="inlineStr">
        <is>
          <t>Total net income</t>
        </is>
      </c>
      <c r="C28" s="9" t="n">
        <v>245</v>
      </c>
      <c r="E28" s="6" t="n">
        <v>316.7</v>
      </c>
    </row>
    <row r="29">
      <c r="A29" s="3" t="inlineStr">
        <is>
          <t>Net Income Per Share:</t>
        </is>
      </c>
      <c r="C29" s="4" t="inlineStr">
        <is>
          <t xml:space="preserve"> </t>
        </is>
      </c>
      <c r="E29" s="4" t="inlineStr">
        <is>
          <t xml:space="preserve"> </t>
        </is>
      </c>
    </row>
    <row r="30">
      <c r="A30" s="4" t="inlineStr">
        <is>
          <t>Net income (loss) per share: Basic (in dollars per share)</t>
        </is>
      </c>
      <c r="C30" s="8" t="n">
        <v>1.01</v>
      </c>
      <c r="E30" s="8" t="n">
        <v>1.17</v>
      </c>
    </row>
    <row r="31">
      <c r="A31" s="4" t="inlineStr">
        <is>
          <t>Net income (loss) per share: Diluted (in dollars per share)</t>
        </is>
      </c>
      <c r="C31" s="8" t="n">
        <v>0.98</v>
      </c>
      <c r="E31" s="8" t="n">
        <v>1.15</v>
      </c>
    </row>
    <row r="32">
      <c r="A32" s="4" t="inlineStr">
        <is>
          <t>Average shares outstanding: Basic (in shares)</t>
        </is>
      </c>
      <c r="B32" s="4" t="inlineStr">
        <is>
          <t>[4]</t>
        </is>
      </c>
      <c r="C32" s="5" t="n">
        <v>243772711</v>
      </c>
      <c r="E32" s="5" t="n">
        <v>271725775</v>
      </c>
    </row>
    <row r="33">
      <c r="A33" s="4" t="inlineStr">
        <is>
          <t>Weighted Average Number of Shares Outstanding, Diluted, Total</t>
        </is>
      </c>
      <c r="B33" s="4" t="inlineStr">
        <is>
          <t>[4]</t>
        </is>
      </c>
      <c r="C33" s="5" t="n">
        <v>249640031</v>
      </c>
      <c r="E33" s="5" t="n">
        <v>275432461</v>
      </c>
    </row>
    <row r="34"/>
    <row r="35">
      <c r="A35" s="4" t="inlineStr">
        <is>
          <t>[1] (b) The significant expense categories and amounts align with the segment-level information that is regularly provided to the CODM. There are no other segment expenses that are part of reported segment profit or loss amounts that are not included in one of the above categories. (a) In calculating earnings per share, accounting standards require that common shares owned by the ORI 401(k) Plan that are unallocated to participants in the plan be excluded from the calculation. Such shares are issued and outstanding, and have the same voting and other rights applicable to all other common shares.</t>
        </is>
      </c>
    </row>
  </sheetData>
  <mergeCells count="6">
    <mergeCell ref="A34:E34"/>
    <mergeCell ref="A35:E35"/>
    <mergeCell ref="C2:D2"/>
    <mergeCell ref="E2:F2"/>
    <mergeCell ref="C1:F1"/>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Information About Segments of Business Textuals (Details)</t>
        </is>
      </c>
      <c r="B1" s="2" t="inlineStr">
        <is>
          <t>3 Months Ended</t>
        </is>
      </c>
    </row>
    <row r="2">
      <c r="B2" s="2" t="inlineStr">
        <is>
          <t>Mar. 31, 2025 segment</t>
        </is>
      </c>
    </row>
    <row r="3">
      <c r="A3" s="3" t="inlineStr">
        <is>
          <t>Segment Reporting Information</t>
        </is>
      </c>
      <c r="B3" s="4" t="inlineStr">
        <is>
          <t xml:space="preserve"> </t>
        </is>
      </c>
    </row>
    <row r="4">
      <c r="A4" s="4" t="inlineStr">
        <is>
          <t>Number of major segments</t>
        </is>
      </c>
      <c r="B4" s="5" t="n">
        <v>2</v>
      </c>
    </row>
    <row r="5">
      <c r="A5" s="4" t="inlineStr">
        <is>
          <t>Commercial Automobile</t>
        </is>
      </c>
      <c r="B5" s="4" t="inlineStr">
        <is>
          <t xml:space="preserve"> </t>
        </is>
      </c>
    </row>
    <row r="6">
      <c r="A6" s="3" t="inlineStr">
        <is>
          <t>Segment Reporting Information</t>
        </is>
      </c>
      <c r="B6" s="4" t="inlineStr">
        <is>
          <t xml:space="preserve"> </t>
        </is>
      </c>
    </row>
    <row r="7">
      <c r="A7" s="4" t="inlineStr">
        <is>
          <t>Commercial auto net premiums earned, percentage</t>
        </is>
      </c>
      <c r="B7" s="11" t="n">
        <v>0.41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formation About Segments of Business Reconciliation of Assets from Segment to Consolidated (Details) - USD ($) $ in Millions</t>
        </is>
      </c>
      <c r="C1" s="2" t="inlineStr">
        <is>
          <t>Mar. 31, 2025</t>
        </is>
      </c>
      <c r="D1" s="2" t="inlineStr">
        <is>
          <t>Dec. 31, 2024</t>
        </is>
      </c>
    </row>
    <row r="2">
      <c r="A2" s="3" t="inlineStr">
        <is>
          <t>Segment Reporting, Asset Reconciling Item</t>
        </is>
      </c>
      <c r="C2" s="4" t="inlineStr">
        <is>
          <t xml:space="preserve"> </t>
        </is>
      </c>
      <c r="D2" s="4" t="inlineStr">
        <is>
          <t xml:space="preserve"> </t>
        </is>
      </c>
    </row>
    <row r="3">
      <c r="A3" s="4" t="inlineStr">
        <is>
          <t>Assets</t>
        </is>
      </c>
      <c r="C3" s="6" t="n">
        <v>28028.1</v>
      </c>
      <c r="D3" s="6" t="n">
        <v>27843.1</v>
      </c>
    </row>
    <row r="4">
      <c r="A4" s="4" t="inlineStr">
        <is>
          <t>Intersegment Elimination [Member]</t>
        </is>
      </c>
      <c r="C4" s="4" t="inlineStr">
        <is>
          <t xml:space="preserve"> </t>
        </is>
      </c>
      <c r="D4" s="4" t="inlineStr">
        <is>
          <t xml:space="preserve"> </t>
        </is>
      </c>
    </row>
    <row r="5">
      <c r="A5" s="3" t="inlineStr">
        <is>
          <t>Segment Reporting, Asset Reconciling Item</t>
        </is>
      </c>
      <c r="C5" s="4" t="inlineStr">
        <is>
          <t xml:space="preserve"> </t>
        </is>
      </c>
      <c r="D5" s="4" t="inlineStr">
        <is>
          <t xml:space="preserve"> </t>
        </is>
      </c>
    </row>
    <row r="6">
      <c r="A6" s="4" t="inlineStr">
        <is>
          <t>Assets</t>
        </is>
      </c>
      <c r="B6" s="4" t="inlineStr">
        <is>
          <t>[1]</t>
        </is>
      </c>
      <c r="C6" s="5" t="n">
        <v>-216</v>
      </c>
      <c r="D6" s="7" t="n">
        <v>-168.4</v>
      </c>
    </row>
    <row r="7">
      <c r="A7" s="4" t="inlineStr">
        <is>
          <t>Segment Reporting, Reconciling Item, Corporate Nonsegment</t>
        </is>
      </c>
      <c r="C7" s="4" t="inlineStr">
        <is>
          <t xml:space="preserve"> </t>
        </is>
      </c>
      <c r="D7" s="4" t="inlineStr">
        <is>
          <t xml:space="preserve"> </t>
        </is>
      </c>
    </row>
    <row r="8">
      <c r="A8" s="3" t="inlineStr">
        <is>
          <t>Segment Reporting, Asset Reconciling Item</t>
        </is>
      </c>
      <c r="C8" s="4" t="inlineStr">
        <is>
          <t xml:space="preserve"> </t>
        </is>
      </c>
      <c r="D8" s="4" t="inlineStr">
        <is>
          <t xml:space="preserve"> </t>
        </is>
      </c>
    </row>
    <row r="9">
      <c r="A9" s="4" t="inlineStr">
        <is>
          <t>Assets</t>
        </is>
      </c>
      <c r="B9" s="4" t="inlineStr">
        <is>
          <t>[2]</t>
        </is>
      </c>
      <c r="C9" s="7" t="n">
        <v>1082.4</v>
      </c>
      <c r="D9" s="7" t="n">
        <v>1532.4</v>
      </c>
    </row>
    <row r="10">
      <c r="A10" s="4" t="inlineStr">
        <is>
          <t>Specialty Insurance Group [Member] | Total Company Segments [Member]</t>
        </is>
      </c>
      <c r="C10" s="4" t="inlineStr">
        <is>
          <t xml:space="preserve"> </t>
        </is>
      </c>
      <c r="D10" s="4" t="inlineStr">
        <is>
          <t xml:space="preserve"> </t>
        </is>
      </c>
    </row>
    <row r="11">
      <c r="A11" s="3" t="inlineStr">
        <is>
          <t>Segment Reporting, Asset Reconciling Item</t>
        </is>
      </c>
      <c r="C11" s="4" t="inlineStr">
        <is>
          <t xml:space="preserve"> </t>
        </is>
      </c>
      <c r="D11" s="4" t="inlineStr">
        <is>
          <t xml:space="preserve"> </t>
        </is>
      </c>
    </row>
    <row r="12">
      <c r="A12" s="4" t="inlineStr">
        <is>
          <t>Assets</t>
        </is>
      </c>
      <c r="C12" s="7" t="n">
        <v>25224.1</v>
      </c>
      <c r="D12" s="7" t="n">
        <v>24563.2</v>
      </c>
    </row>
    <row r="13">
      <c r="A13" s="4" t="inlineStr">
        <is>
          <t>Title Insurance | Total Company Segments [Member]</t>
        </is>
      </c>
      <c r="C13" s="4" t="inlineStr">
        <is>
          <t xml:space="preserve"> </t>
        </is>
      </c>
      <c r="D13" s="4" t="inlineStr">
        <is>
          <t xml:space="preserve"> </t>
        </is>
      </c>
    </row>
    <row r="14">
      <c r="A14" s="3" t="inlineStr">
        <is>
          <t>Segment Reporting, Asset Reconciling Item</t>
        </is>
      </c>
      <c r="C14" s="4" t="inlineStr">
        <is>
          <t xml:space="preserve"> </t>
        </is>
      </c>
      <c r="D14" s="4" t="inlineStr">
        <is>
          <t xml:space="preserve"> </t>
        </is>
      </c>
    </row>
    <row r="15">
      <c r="A15" s="4" t="inlineStr">
        <is>
          <t>Assets</t>
        </is>
      </c>
      <c r="C15" s="7" t="n">
        <v>1937.5</v>
      </c>
      <c r="D15" s="7" t="n">
        <v>1915.8</v>
      </c>
    </row>
    <row r="16">
      <c r="A16" s="4" t="inlineStr">
        <is>
          <t>Total of major segments | Total Company Segments [Member]</t>
        </is>
      </c>
      <c r="C16" s="4" t="inlineStr">
        <is>
          <t xml:space="preserve"> </t>
        </is>
      </c>
      <c r="D16" s="4" t="inlineStr">
        <is>
          <t xml:space="preserve"> </t>
        </is>
      </c>
    </row>
    <row r="17">
      <c r="A17" s="3" t="inlineStr">
        <is>
          <t>Segment Reporting, Asset Reconciling Item</t>
        </is>
      </c>
      <c r="C17" s="4" t="inlineStr">
        <is>
          <t xml:space="preserve"> </t>
        </is>
      </c>
      <c r="D17" s="4" t="inlineStr">
        <is>
          <t xml:space="preserve"> </t>
        </is>
      </c>
    </row>
    <row r="18">
      <c r="A18" s="4" t="inlineStr">
        <is>
          <t>Assets</t>
        </is>
      </c>
      <c r="C18" s="6" t="n">
        <v>27161.7</v>
      </c>
      <c r="D18" s="6" t="n">
        <v>26479.1</v>
      </c>
    </row>
    <row r="19"/>
    <row r="20">
      <c r="A20" s="4" t="inlineStr">
        <is>
          <t>[1](b) Includes predominately intercompany debt and various reclassifications[2] (a) Includes a small life and accident insurance business, the parent holding company, and several internal corporate services subsidiaries.</t>
        </is>
      </c>
    </row>
  </sheetData>
  <mergeCells count="3">
    <mergeCell ref="A20:C20"/>
    <mergeCell ref="A19:C19"/>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 Including Portion Attributable to Noncontrolling Interest</t>
        </is>
      </c>
      <c r="B4" s="6" t="n">
        <v>246.1</v>
      </c>
      <c r="C4" s="6" t="n">
        <v>316.7</v>
      </c>
    </row>
    <row r="5">
      <c r="A5" s="3" t="inlineStr">
        <is>
          <t>Unrealized gains (losses) on securities:</t>
        </is>
      </c>
      <c r="B5" s="4" t="inlineStr">
        <is>
          <t xml:space="preserve"> </t>
        </is>
      </c>
      <c r="C5" s="4" t="inlineStr">
        <is>
          <t xml:space="preserve"> </t>
        </is>
      </c>
    </row>
    <row r="6">
      <c r="A6" s="4" t="inlineStr">
        <is>
          <t>Unrealized gains (losses) on securities before reclassifications, not included in the statements of income</t>
        </is>
      </c>
      <c r="B6" s="7" t="n">
        <v>140.3</v>
      </c>
      <c r="C6" s="7" t="n">
        <v>-100.9</v>
      </c>
    </row>
    <row r="7">
      <c r="A7" s="4" t="inlineStr">
        <is>
          <t>Amounts reclassified as realized investment gains from sales in the statements of income</t>
        </is>
      </c>
      <c r="B7" s="7" t="n">
        <v>1.3</v>
      </c>
      <c r="C7" s="7" t="n">
        <v>15.3</v>
      </c>
    </row>
    <row r="8">
      <c r="A8" s="4" t="inlineStr">
        <is>
          <t>Pretax unrealized gains (losses) on investments not included in the statements of income</t>
        </is>
      </c>
      <c r="B8" s="7" t="n">
        <v>141.6</v>
      </c>
      <c r="C8" s="7" t="n">
        <v>-85.59999999999999</v>
      </c>
    </row>
    <row r="9">
      <c r="A9" s="4" t="inlineStr">
        <is>
          <t>OCI, Debt Securities, Available-for-Sale, Gain (Loss), after Adjustment, Tax</t>
        </is>
      </c>
      <c r="B9" s="7" t="n">
        <v>29.9</v>
      </c>
      <c r="C9" s="5" t="n">
        <v>-18</v>
      </c>
    </row>
    <row r="10">
      <c r="A10" s="4" t="inlineStr">
        <is>
          <t>Net unrealized gains (losses) on securities not included in the statements of income, net of tax</t>
        </is>
      </c>
      <c r="B10" s="7" t="n">
        <v>111.7</v>
      </c>
      <c r="C10" s="7" t="n">
        <v>-67.59999999999999</v>
      </c>
    </row>
    <row r="11">
      <c r="A11" s="4" t="inlineStr">
        <is>
          <t>Foreign currency translation adjustment and other</t>
        </is>
      </c>
      <c r="B11" s="7" t="n">
        <v>1.5</v>
      </c>
      <c r="C11" s="7" t="n">
        <v>-5.4</v>
      </c>
    </row>
    <row r="12">
      <c r="A12" s="4" t="inlineStr">
        <is>
          <t>Other Comprehensive Income (Loss), Net of Tax</t>
        </is>
      </c>
      <c r="B12" s="7" t="n">
        <v>113.3</v>
      </c>
      <c r="C12" s="5" t="n">
        <v>-73</v>
      </c>
    </row>
    <row r="13">
      <c r="A13" s="4" t="inlineStr">
        <is>
          <t>Comprehensive Income (Loss), Net of Tax, Including Portion Attributable to Noncontrolling Interest</t>
        </is>
      </c>
      <c r="B13" s="7" t="n">
        <v>359.5</v>
      </c>
      <c r="C13" s="7" t="n">
        <v>243.7</v>
      </c>
    </row>
    <row r="14">
      <c r="A14" s="4" t="inlineStr">
        <is>
          <t>Other Comprehensive Income (Loss), before Tax, Portion Attributable to Noncontrolling Interest</t>
        </is>
      </c>
      <c r="B14" s="7" t="n">
        <v>1.1</v>
      </c>
      <c r="C14" s="5" t="n">
        <v>0</v>
      </c>
    </row>
    <row r="15">
      <c r="A15" s="4" t="inlineStr">
        <is>
          <t>Comprehensive Income (Loss)</t>
        </is>
      </c>
      <c r="B15" s="6" t="n">
        <v>358.4</v>
      </c>
      <c r="C15" s="6" t="n">
        <v>243.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28" customWidth="1" min="7" max="7"/>
    <col width="25" customWidth="1" min="8" max="8"/>
    <col width="23" customWidth="1" min="9" max="9"/>
    <col width="24" customWidth="1" min="10" max="10"/>
  </cols>
  <sheetData>
    <row r="1">
      <c r="A1" s="1" t="inlineStr">
        <is>
          <t>Consolidated Statements of Preferred Stock and Common Shareholders' Equity - USD ($) $ in Millions</t>
        </is>
      </c>
      <c r="B1" s="2" t="inlineStr">
        <is>
          <t>Total</t>
        </is>
      </c>
      <c r="C1" s="2" t="inlineStr">
        <is>
          <t>Preferred Stock</t>
        </is>
      </c>
      <c r="D1" s="2" t="inlineStr">
        <is>
          <t>Common Stock</t>
        </is>
      </c>
      <c r="E1" s="2" t="inlineStr">
        <is>
          <t>Additional Paid-in Capital</t>
        </is>
      </c>
      <c r="F1" s="2" t="inlineStr">
        <is>
          <t>Retained Earnings</t>
        </is>
      </c>
      <c r="G1" s="2" t="inlineStr">
        <is>
          <t>AOCI Attributable to Parent</t>
        </is>
      </c>
      <c r="H1" s="2" t="inlineStr">
        <is>
          <t>Unallocated ESSOP Shares</t>
        </is>
      </c>
      <c r="I1" s="2" t="inlineStr">
        <is>
          <t>Treasury Stock, Common</t>
        </is>
      </c>
      <c r="J1" s="2" t="inlineStr">
        <is>
          <t>Noncontrolling Interest</t>
        </is>
      </c>
    </row>
    <row r="2">
      <c r="A2" s="4" t="inlineStr">
        <is>
          <t>Balance at Dec. 31, 2023</t>
        </is>
      </c>
      <c r="B2" s="4" t="inlineStr">
        <is>
          <t xml:space="preserve"> </t>
        </is>
      </c>
      <c r="C2" s="9" t="n">
        <v>0</v>
      </c>
      <c r="D2" s="6" t="n">
        <v>278.3</v>
      </c>
      <c r="E2" s="6" t="n">
        <v>678.7</v>
      </c>
      <c r="F2" s="6" t="n">
        <v>5644.3</v>
      </c>
      <c r="G2" s="6" t="n">
        <v>-132.4</v>
      </c>
      <c r="H2" s="6" t="n">
        <v>-58.2</v>
      </c>
      <c r="I2" s="9" t="n">
        <v>0</v>
      </c>
      <c r="J2" s="9"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 reinvestment plan</t>
        </is>
      </c>
      <c r="B4" s="4" t="inlineStr">
        <is>
          <t xml:space="preserve"> </t>
        </is>
      </c>
      <c r="C4" s="4" t="inlineStr">
        <is>
          <t xml:space="preserve"> </t>
        </is>
      </c>
      <c r="D4" s="5" t="n">
        <v>0</v>
      </c>
      <c r="E4" s="7" t="n">
        <v>0.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ssuance of shares under stock based compensation plans</t>
        </is>
      </c>
      <c r="B5" s="4" t="inlineStr">
        <is>
          <t xml:space="preserve"> </t>
        </is>
      </c>
      <c r="C5" s="4" t="inlineStr">
        <is>
          <t xml:space="preserve"> </t>
        </is>
      </c>
      <c r="D5" s="7" t="n">
        <v>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PIC, Share-based Payment Arrangement, Recognition and Exercise</t>
        </is>
      </c>
      <c r="B6" s="4" t="inlineStr">
        <is>
          <t xml:space="preserve"> </t>
        </is>
      </c>
      <c r="C6" s="4" t="inlineStr">
        <is>
          <t xml:space="preserve"> </t>
        </is>
      </c>
      <c r="D6" s="4" t="inlineStr">
        <is>
          <t xml:space="preserve"> </t>
        </is>
      </c>
      <c r="E6" s="7" t="n">
        <v>7.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SSOP shares released</t>
        </is>
      </c>
      <c r="B7" s="4" t="inlineStr">
        <is>
          <t xml:space="preserve"> </t>
        </is>
      </c>
      <c r="C7" s="4" t="inlineStr">
        <is>
          <t xml:space="preserve"> </t>
        </is>
      </c>
      <c r="D7" s="4" t="inlineStr">
        <is>
          <t xml:space="preserve"> </t>
        </is>
      </c>
      <c r="E7" s="7" t="n">
        <v>1.5</v>
      </c>
      <c r="F7" s="4" t="inlineStr">
        <is>
          <t xml:space="preserve"> </t>
        </is>
      </c>
      <c r="G7" s="4" t="inlineStr">
        <is>
          <t xml:space="preserve"> </t>
        </is>
      </c>
      <c r="H7" s="7" t="n">
        <v>2.7</v>
      </c>
      <c r="I7" s="4" t="inlineStr">
        <is>
          <t xml:space="preserve"> </t>
        </is>
      </c>
      <c r="J7" s="4" t="inlineStr">
        <is>
          <t xml:space="preserve"> </t>
        </is>
      </c>
    </row>
    <row r="8">
      <c r="A8" s="4" t="inlineStr">
        <is>
          <t>Total net income</t>
        </is>
      </c>
      <c r="B8" s="6" t="n">
        <v>316.7</v>
      </c>
      <c r="C8" s="4" t="inlineStr">
        <is>
          <t xml:space="preserve"> </t>
        </is>
      </c>
      <c r="D8" s="4" t="inlineStr">
        <is>
          <t xml:space="preserve"> </t>
        </is>
      </c>
      <c r="E8" s="4" t="inlineStr">
        <is>
          <t xml:space="preserve"> </t>
        </is>
      </c>
      <c r="F8" s="7" t="n">
        <v>316.7</v>
      </c>
      <c r="G8" s="4" t="inlineStr">
        <is>
          <t xml:space="preserve"> </t>
        </is>
      </c>
      <c r="H8" s="4" t="inlineStr">
        <is>
          <t xml:space="preserve"> </t>
        </is>
      </c>
      <c r="I8" s="4" t="inlineStr">
        <is>
          <t xml:space="preserve"> </t>
        </is>
      </c>
      <c r="J8" s="4" t="inlineStr">
        <is>
          <t xml:space="preserve"> </t>
        </is>
      </c>
    </row>
    <row r="9">
      <c r="A9" s="4" t="inlineStr">
        <is>
          <t>Dividends on common stock</t>
        </is>
      </c>
      <c r="B9" s="4" t="inlineStr">
        <is>
          <t xml:space="preserve"> </t>
        </is>
      </c>
      <c r="C9" s="4" t="inlineStr">
        <is>
          <t xml:space="preserve"> </t>
        </is>
      </c>
      <c r="D9" s="4" t="inlineStr">
        <is>
          <t xml:space="preserve"> </t>
        </is>
      </c>
      <c r="E9" s="4" t="inlineStr">
        <is>
          <t xml:space="preserve"> </t>
        </is>
      </c>
      <c r="F9" s="7" t="n">
        <v>-71.7</v>
      </c>
      <c r="G9" s="4" t="inlineStr">
        <is>
          <t xml:space="preserve"> </t>
        </is>
      </c>
      <c r="H9" s="4" t="inlineStr">
        <is>
          <t xml:space="preserve"> </t>
        </is>
      </c>
      <c r="I9" s="4" t="inlineStr">
        <is>
          <t xml:space="preserve"> </t>
        </is>
      </c>
      <c r="J9" s="4" t="inlineStr">
        <is>
          <t xml:space="preserve"> </t>
        </is>
      </c>
    </row>
    <row r="10">
      <c r="A10" s="4" t="inlineStr">
        <is>
          <t>Net unrealized gains (losses) on securities, net of tax</t>
        </is>
      </c>
      <c r="B10" s="7" t="n">
        <v>-67.59999999999999</v>
      </c>
      <c r="C10" s="4" t="inlineStr">
        <is>
          <t xml:space="preserve"> </t>
        </is>
      </c>
      <c r="D10" s="4" t="inlineStr">
        <is>
          <t xml:space="preserve"> </t>
        </is>
      </c>
      <c r="E10" s="4" t="inlineStr">
        <is>
          <t xml:space="preserve"> </t>
        </is>
      </c>
      <c r="F10" s="4" t="inlineStr">
        <is>
          <t xml:space="preserve"> </t>
        </is>
      </c>
      <c r="G10" s="7" t="n">
        <v>-67.59999999999999</v>
      </c>
      <c r="H10" s="4" t="inlineStr">
        <is>
          <t xml:space="preserve"> </t>
        </is>
      </c>
      <c r="I10" s="4" t="inlineStr">
        <is>
          <t xml:space="preserve"> </t>
        </is>
      </c>
      <c r="J10" s="4" t="inlineStr">
        <is>
          <t xml:space="preserve"> </t>
        </is>
      </c>
    </row>
    <row r="11">
      <c r="A11" s="4" t="inlineStr">
        <is>
          <t>Foreign currency translation adjustment and other</t>
        </is>
      </c>
      <c r="B11" s="7" t="n">
        <v>-5.4</v>
      </c>
      <c r="C11" s="4" t="inlineStr">
        <is>
          <t xml:space="preserve"> </t>
        </is>
      </c>
      <c r="D11" s="4" t="inlineStr">
        <is>
          <t xml:space="preserve"> </t>
        </is>
      </c>
      <c r="E11" s="4" t="inlineStr">
        <is>
          <t xml:space="preserve"> </t>
        </is>
      </c>
      <c r="F11" s="4" t="inlineStr">
        <is>
          <t xml:space="preserve"> </t>
        </is>
      </c>
      <c r="G11" s="7" t="n">
        <v>-5.4</v>
      </c>
      <c r="H11" s="4" t="inlineStr">
        <is>
          <t xml:space="preserve"> </t>
        </is>
      </c>
      <c r="I11" s="4" t="inlineStr">
        <is>
          <t xml:space="preserve"> </t>
        </is>
      </c>
      <c r="J11" s="4" t="inlineStr">
        <is>
          <t xml:space="preserve"> </t>
        </is>
      </c>
    </row>
    <row r="12">
      <c r="A12" s="4" t="inlineStr">
        <is>
          <t>Treasury Stock, Value, Acquired, Cost Meth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94.4</v>
      </c>
      <c r="J12" s="4" t="inlineStr">
        <is>
          <t xml:space="preserve"> </t>
        </is>
      </c>
    </row>
    <row r="13">
      <c r="A13" s="4" t="inlineStr">
        <is>
          <t>Treasury Stock, Retired, Cost Method, Amount</t>
        </is>
      </c>
      <c r="B13" s="4" t="inlineStr">
        <is>
          <t xml:space="preserve"> </t>
        </is>
      </c>
      <c r="C13" s="4" t="inlineStr">
        <is>
          <t xml:space="preserve"> </t>
        </is>
      </c>
      <c r="D13" s="7" t="n">
        <v>-6.6</v>
      </c>
      <c r="E13" s="7" t="n">
        <v>-187.8</v>
      </c>
      <c r="F13" s="5" t="n">
        <v>0</v>
      </c>
      <c r="G13" s="4" t="inlineStr">
        <is>
          <t xml:space="preserve"> </t>
        </is>
      </c>
      <c r="H13" s="4" t="inlineStr">
        <is>
          <t xml:space="preserve"> </t>
        </is>
      </c>
      <c r="I13" s="7" t="n">
        <v>-194.4</v>
      </c>
      <c r="J13" s="4" t="inlineStr">
        <is>
          <t xml:space="preserve"> </t>
        </is>
      </c>
    </row>
    <row r="14">
      <c r="A14" s="4" t="inlineStr">
        <is>
          <t>Other Comprehensive Income (Loss), Net of Tax, Portion Attributable to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row>
    <row r="15">
      <c r="A15" s="4" t="inlineStr">
        <is>
          <t>Stockholders' Equity, Other</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5" t="n">
        <v>0</v>
      </c>
      <c r="J15" s="5" t="n">
        <v>0</v>
      </c>
    </row>
    <row r="16">
      <c r="A16" s="4" t="inlineStr">
        <is>
          <t>Balance at Mar. 31, 2024</t>
        </is>
      </c>
      <c r="B16" s="4" t="inlineStr">
        <is>
          <t xml:space="preserve"> </t>
        </is>
      </c>
      <c r="C16" s="5" t="n">
        <v>0</v>
      </c>
      <c r="D16" s="7" t="n">
        <v>271.8</v>
      </c>
      <c r="E16" s="7" t="n">
        <v>500.7</v>
      </c>
      <c r="F16" s="7" t="n">
        <v>5889.3</v>
      </c>
      <c r="G16" s="7" t="n">
        <v>-205.4</v>
      </c>
      <c r="H16" s="7" t="n">
        <v>-55.5</v>
      </c>
      <c r="I16" s="5" t="n">
        <v>0</v>
      </c>
      <c r="J16" s="5"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holders' Equity Attributable to Parent</t>
        </is>
      </c>
      <c r="B18" s="7" t="n">
        <v>5618.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Dec. 31, 2024</t>
        </is>
      </c>
      <c r="B19" s="7" t="n">
        <v>5618.9</v>
      </c>
      <c r="C19" s="5" t="n">
        <v>0</v>
      </c>
      <c r="D19" s="7" t="n">
        <v>248.8</v>
      </c>
      <c r="E19" s="5" t="n">
        <v>0</v>
      </c>
      <c r="F19" s="7" t="n">
        <v>5519.7</v>
      </c>
      <c r="G19" s="7" t="n">
        <v>-102.4</v>
      </c>
      <c r="H19" s="7" t="n">
        <v>-47.1</v>
      </c>
      <c r="I19" s="5" t="n">
        <v>0</v>
      </c>
      <c r="J19" s="5"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vidend reinvestment plan</t>
        </is>
      </c>
      <c r="B21" s="4" t="inlineStr">
        <is>
          <t xml:space="preserve"> </t>
        </is>
      </c>
      <c r="C21" s="4" t="inlineStr">
        <is>
          <t xml:space="preserve"> </t>
        </is>
      </c>
      <c r="D21" s="5" t="n">
        <v>0</v>
      </c>
      <c r="E21" s="7" t="n">
        <v>2.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ssuance of shares under stock based compensation plans</t>
        </is>
      </c>
      <c r="B22" s="4" t="inlineStr">
        <is>
          <t xml:space="preserve"> </t>
        </is>
      </c>
      <c r="C22" s="4" t="inlineStr">
        <is>
          <t xml:space="preserve"> </t>
        </is>
      </c>
      <c r="D22" s="7" t="n">
        <v>0.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PIC, Share-based Payment Arrangement, Recognition and Exercise</t>
        </is>
      </c>
      <c r="B23" s="4" t="inlineStr">
        <is>
          <t xml:space="preserve"> </t>
        </is>
      </c>
      <c r="C23" s="4" t="inlineStr">
        <is>
          <t xml:space="preserve"> </t>
        </is>
      </c>
      <c r="D23" s="4" t="inlineStr">
        <is>
          <t xml:space="preserve"> </t>
        </is>
      </c>
      <c r="E23" s="7" t="n">
        <v>6.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SSOP shares released</t>
        </is>
      </c>
      <c r="B24" s="4" t="inlineStr">
        <is>
          <t xml:space="preserve"> </t>
        </is>
      </c>
      <c r="C24" s="4" t="inlineStr">
        <is>
          <t xml:space="preserve"> </t>
        </is>
      </c>
      <c r="D24" s="4" t="inlineStr">
        <is>
          <t xml:space="preserve"> </t>
        </is>
      </c>
      <c r="E24" s="7" t="n">
        <v>3.3</v>
      </c>
      <c r="F24" s="4" t="inlineStr">
        <is>
          <t xml:space="preserve"> </t>
        </is>
      </c>
      <c r="G24" s="4" t="inlineStr">
        <is>
          <t xml:space="preserve"> </t>
        </is>
      </c>
      <c r="H24" s="7" t="n">
        <v>3.2</v>
      </c>
      <c r="I24" s="4" t="inlineStr">
        <is>
          <t xml:space="preserve"> </t>
        </is>
      </c>
      <c r="J24" s="4" t="inlineStr">
        <is>
          <t xml:space="preserve"> </t>
        </is>
      </c>
    </row>
    <row r="25">
      <c r="A25" s="4" t="inlineStr">
        <is>
          <t>Total net income</t>
        </is>
      </c>
      <c r="B25" s="5" t="n">
        <v>245</v>
      </c>
      <c r="C25" s="4" t="inlineStr">
        <is>
          <t xml:space="preserve"> </t>
        </is>
      </c>
      <c r="D25" s="4" t="inlineStr">
        <is>
          <t xml:space="preserve"> </t>
        </is>
      </c>
      <c r="E25" s="4" t="inlineStr">
        <is>
          <t xml:space="preserve"> </t>
        </is>
      </c>
      <c r="F25" s="5" t="n">
        <v>245</v>
      </c>
      <c r="G25" s="4" t="inlineStr">
        <is>
          <t xml:space="preserve"> </t>
        </is>
      </c>
      <c r="H25" s="4" t="inlineStr">
        <is>
          <t xml:space="preserve"> </t>
        </is>
      </c>
      <c r="I25" s="4" t="inlineStr">
        <is>
          <t xml:space="preserve"> </t>
        </is>
      </c>
      <c r="J25" s="4" t="inlineStr">
        <is>
          <t xml:space="preserve"> </t>
        </is>
      </c>
    </row>
    <row r="26">
      <c r="A26" s="4" t="inlineStr">
        <is>
          <t>Dividends on common stock</t>
        </is>
      </c>
      <c r="B26" s="4" t="inlineStr">
        <is>
          <t xml:space="preserve"> </t>
        </is>
      </c>
      <c r="C26" s="4" t="inlineStr">
        <is>
          <t xml:space="preserve"> </t>
        </is>
      </c>
      <c r="D26" s="4" t="inlineStr">
        <is>
          <t xml:space="preserve"> </t>
        </is>
      </c>
      <c r="E26" s="4" t="inlineStr">
        <is>
          <t xml:space="preserve"> </t>
        </is>
      </c>
      <c r="F26" s="7" t="n">
        <v>-68.3</v>
      </c>
      <c r="G26" s="4" t="inlineStr">
        <is>
          <t xml:space="preserve"> </t>
        </is>
      </c>
      <c r="H26" s="4" t="inlineStr">
        <is>
          <t xml:space="preserve"> </t>
        </is>
      </c>
      <c r="I26" s="4" t="inlineStr">
        <is>
          <t xml:space="preserve"> </t>
        </is>
      </c>
      <c r="J26" s="4" t="inlineStr">
        <is>
          <t xml:space="preserve"> </t>
        </is>
      </c>
    </row>
    <row r="27">
      <c r="A27" s="4" t="inlineStr">
        <is>
          <t>Net unrealized gains (losses) on securities, net of tax</t>
        </is>
      </c>
      <c r="B27" s="7" t="n">
        <v>111.7</v>
      </c>
      <c r="C27" s="4" t="inlineStr">
        <is>
          <t xml:space="preserve"> </t>
        </is>
      </c>
      <c r="D27" s="4" t="inlineStr">
        <is>
          <t xml:space="preserve"> </t>
        </is>
      </c>
      <c r="E27" s="4" t="inlineStr">
        <is>
          <t xml:space="preserve"> </t>
        </is>
      </c>
      <c r="F27" s="4" t="inlineStr">
        <is>
          <t xml:space="preserve"> </t>
        </is>
      </c>
      <c r="G27" s="7" t="n">
        <v>111.7</v>
      </c>
      <c r="H27" s="4" t="inlineStr">
        <is>
          <t xml:space="preserve"> </t>
        </is>
      </c>
      <c r="I27" s="4" t="inlineStr">
        <is>
          <t xml:space="preserve"> </t>
        </is>
      </c>
      <c r="J27" s="4" t="inlineStr">
        <is>
          <t xml:space="preserve"> </t>
        </is>
      </c>
    </row>
    <row r="28">
      <c r="A28" s="4" t="inlineStr">
        <is>
          <t>Foreign currency translation adjustment and other</t>
        </is>
      </c>
      <c r="B28" s="7" t="n">
        <v>1.5</v>
      </c>
      <c r="C28" s="4" t="inlineStr">
        <is>
          <t xml:space="preserve"> </t>
        </is>
      </c>
      <c r="D28" s="4" t="inlineStr">
        <is>
          <t xml:space="preserve"> </t>
        </is>
      </c>
      <c r="E28" s="4" t="inlineStr">
        <is>
          <t xml:space="preserve"> </t>
        </is>
      </c>
      <c r="F28" s="4" t="inlineStr">
        <is>
          <t xml:space="preserve"> </t>
        </is>
      </c>
      <c r="G28" s="7" t="n">
        <v>1.5</v>
      </c>
      <c r="H28" s="4" t="inlineStr">
        <is>
          <t xml:space="preserve"> </t>
        </is>
      </c>
      <c r="I28" s="4" t="inlineStr">
        <is>
          <t xml:space="preserve"> </t>
        </is>
      </c>
      <c r="J28" s="4" t="inlineStr">
        <is>
          <t xml:space="preserve"> </t>
        </is>
      </c>
    </row>
    <row r="29">
      <c r="A29" s="4" t="inlineStr">
        <is>
          <t>Treasury Stock, Value, Acquired, Cost Method</t>
        </is>
      </c>
      <c r="B29" s="7" t="n">
        <v>25.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25.2</v>
      </c>
      <c r="J29" s="4" t="inlineStr">
        <is>
          <t xml:space="preserve"> </t>
        </is>
      </c>
    </row>
    <row r="30">
      <c r="A30" s="4" t="inlineStr">
        <is>
          <t>Treasury Stock, Retired, Cost Method, Amount</t>
        </is>
      </c>
      <c r="B30" s="4" t="inlineStr">
        <is>
          <t xml:space="preserve"> </t>
        </is>
      </c>
      <c r="C30" s="4" t="inlineStr">
        <is>
          <t xml:space="preserve"> </t>
        </is>
      </c>
      <c r="D30" s="7" t="n">
        <v>-0.7</v>
      </c>
      <c r="E30" s="5" t="n">
        <v>-12</v>
      </c>
      <c r="F30" s="7" t="n">
        <v>-12.4</v>
      </c>
      <c r="G30" s="4" t="inlineStr">
        <is>
          <t xml:space="preserve"> </t>
        </is>
      </c>
      <c r="H30" s="4" t="inlineStr">
        <is>
          <t xml:space="preserve"> </t>
        </is>
      </c>
      <c r="I30" s="7" t="n">
        <v>-25.2</v>
      </c>
      <c r="J30" s="4" t="inlineStr">
        <is>
          <t xml:space="preserve"> </t>
        </is>
      </c>
    </row>
    <row r="31">
      <c r="A31" s="4" t="inlineStr">
        <is>
          <t>Other Comprehensive Income (Loss), Net of Tax, Portion Attributable to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1.1</v>
      </c>
    </row>
    <row r="32">
      <c r="A32" s="4" t="inlineStr">
        <is>
          <t>Stockholders' Equity, Other</t>
        </is>
      </c>
      <c r="B32" s="4" t="inlineStr">
        <is>
          <t xml:space="preserve"> </t>
        </is>
      </c>
      <c r="C32" s="4" t="inlineStr">
        <is>
          <t xml:space="preserve"> </t>
        </is>
      </c>
      <c r="D32" s="4" t="inlineStr">
        <is>
          <t xml:space="preserve"> </t>
        </is>
      </c>
      <c r="E32" s="4" t="inlineStr">
        <is>
          <t xml:space="preserve"> </t>
        </is>
      </c>
      <c r="F32" s="7" t="n">
        <v>37.2</v>
      </c>
      <c r="G32" s="4" t="inlineStr">
        <is>
          <t xml:space="preserve"> </t>
        </is>
      </c>
      <c r="H32" s="4" t="inlineStr">
        <is>
          <t xml:space="preserve"> </t>
        </is>
      </c>
      <c r="I32" s="5" t="n">
        <v>-19</v>
      </c>
      <c r="J32" s="7" t="n">
        <v>24.8</v>
      </c>
    </row>
    <row r="33">
      <c r="A33" s="4" t="inlineStr">
        <is>
          <t>Balance at Mar. 31, 2025</t>
        </is>
      </c>
      <c r="B33" s="7" t="n">
        <v>5943.5</v>
      </c>
      <c r="C33" s="9" t="n">
        <v>0</v>
      </c>
      <c r="D33" s="6" t="n">
        <v>248.4</v>
      </c>
      <c r="E33" s="9" t="n">
        <v>0</v>
      </c>
      <c r="F33" s="6" t="n">
        <v>5721.2</v>
      </c>
      <c r="G33" s="6" t="n">
        <v>10.8</v>
      </c>
      <c r="H33" s="6" t="n">
        <v>-43.8</v>
      </c>
      <c r="I33" s="9" t="n">
        <v>-19</v>
      </c>
      <c r="J33" s="9" t="n">
        <v>26</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holders' Equity Attributable to Parent</t>
        </is>
      </c>
      <c r="B35" s="6" t="n">
        <v>591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4" t="inlineStr">
        <is>
          <t>Net Income (Loss), Including Portion Attributable to Noncontrolling Interest</t>
        </is>
      </c>
      <c r="B3" s="6" t="n">
        <v>246.1</v>
      </c>
      <c r="C3" s="6" t="n">
        <v>316.7</v>
      </c>
    </row>
    <row r="4">
      <c r="A4" s="3" t="inlineStr">
        <is>
          <t>Adjustments to reconcile net income to</t>
        </is>
      </c>
      <c r="B4" s="4" t="inlineStr">
        <is>
          <t xml:space="preserve"> </t>
        </is>
      </c>
      <c r="C4" s="4" t="inlineStr">
        <is>
          <t xml:space="preserve"> </t>
        </is>
      </c>
    </row>
    <row r="5">
      <c r="A5" s="4" t="inlineStr">
        <is>
          <t>Deferred policy acquisition costs</t>
        </is>
      </c>
      <c r="B5" s="7" t="n">
        <v>-24.4</v>
      </c>
      <c r="C5" s="7" t="n">
        <v>-17.9</v>
      </c>
    </row>
    <row r="6">
      <c r="A6" s="4" t="inlineStr">
        <is>
          <t>Accounts and notes receivable</t>
        </is>
      </c>
      <c r="B6" s="7" t="n">
        <v>-147.4</v>
      </c>
      <c r="C6" s="7" t="n">
        <v>-102.8</v>
      </c>
    </row>
    <row r="7">
      <c r="A7" s="4" t="inlineStr">
        <is>
          <t>Loss and loss adjustment expense reserves</t>
        </is>
      </c>
      <c r="B7" s="7" t="n">
        <v>90.59999999999999</v>
      </c>
      <c r="C7" s="7" t="n">
        <v>55.6</v>
      </c>
    </row>
    <row r="8">
      <c r="A8" s="4" t="inlineStr">
        <is>
          <t>Unearned premiums and other policyholders' liabilities</t>
        </is>
      </c>
      <c r="B8" s="7" t="n">
        <v>48.6</v>
      </c>
      <c r="C8" s="7" t="n">
        <v>71.3</v>
      </c>
    </row>
    <row r="9">
      <c r="A9" s="4" t="inlineStr">
        <is>
          <t>Federal income taxes</t>
        </is>
      </c>
      <c r="B9" s="7" t="n">
        <v>57.6</v>
      </c>
      <c r="C9" s="5" t="n">
        <v>76</v>
      </c>
    </row>
    <row r="10">
      <c r="A10" s="4" t="inlineStr">
        <is>
          <t>Reinsurance balances and funds held</t>
        </is>
      </c>
      <c r="B10" s="7" t="n">
        <v>92.3</v>
      </c>
      <c r="C10" s="7" t="n">
        <v>67.5</v>
      </c>
    </row>
    <row r="11">
      <c r="A11" s="4" t="inlineStr">
        <is>
          <t>Realized from actual transactions and impairments</t>
        </is>
      </c>
      <c r="B11" s="7" t="n">
        <v>-37.4</v>
      </c>
      <c r="C11" s="7" t="n">
        <v>-180.4</v>
      </c>
    </row>
    <row r="12">
      <c r="A12" s="4" t="inlineStr">
        <is>
          <t>Increase (Decrease) in Debt Securities, Trading, and Equity Securities, FV-NI</t>
        </is>
      </c>
      <c r="B12" s="7" t="n">
        <v>-17.6</v>
      </c>
      <c r="C12" s="7" t="n">
        <v>13.3</v>
      </c>
    </row>
    <row r="13">
      <c r="A13" s="4" t="inlineStr">
        <is>
          <t>Other - net</t>
        </is>
      </c>
      <c r="B13" s="7" t="n">
        <v>-76.59999999999999</v>
      </c>
      <c r="C13" s="7" t="n">
        <v>-138.9</v>
      </c>
    </row>
    <row r="14">
      <c r="A14" s="4" t="inlineStr">
        <is>
          <t>Total</t>
        </is>
      </c>
      <c r="B14" s="7" t="n">
        <v>231.7</v>
      </c>
      <c r="C14" s="7" t="n">
        <v>160.4</v>
      </c>
    </row>
    <row r="15">
      <c r="A15" s="3" t="inlineStr">
        <is>
          <t>Available for sale</t>
        </is>
      </c>
      <c r="B15" s="4" t="inlineStr">
        <is>
          <t xml:space="preserve"> </t>
        </is>
      </c>
      <c r="C15" s="4" t="inlineStr">
        <is>
          <t xml:space="preserve"> </t>
        </is>
      </c>
    </row>
    <row r="16">
      <c r="A16" s="4" t="inlineStr">
        <is>
          <t>Maturities and calls of fixed income securities</t>
        </is>
      </c>
      <c r="B16" s="7" t="n">
        <v>436.5</v>
      </c>
      <c r="C16" s="7" t="n">
        <v>416.5</v>
      </c>
    </row>
    <row r="17">
      <c r="A17" s="3" t="inlineStr">
        <is>
          <t>Sales of:</t>
        </is>
      </c>
      <c r="B17" s="4" t="inlineStr">
        <is>
          <t xml:space="preserve"> </t>
        </is>
      </c>
      <c r="C17" s="4" t="inlineStr">
        <is>
          <t xml:space="preserve"> </t>
        </is>
      </c>
    </row>
    <row r="18">
      <c r="A18" s="4" t="inlineStr">
        <is>
          <t>Fixed income securities</t>
        </is>
      </c>
      <c r="B18" s="7" t="n">
        <v>170.8</v>
      </c>
      <c r="C18" s="7" t="n">
        <v>230.2</v>
      </c>
    </row>
    <row r="19">
      <c r="A19" s="4" t="inlineStr">
        <is>
          <t>Proceeds from Sale of Equity Securities, FV-NI</t>
        </is>
      </c>
      <c r="B19" s="7" t="n">
        <v>74.59999999999999</v>
      </c>
      <c r="C19" s="7" t="n">
        <v>296.6</v>
      </c>
    </row>
    <row r="20">
      <c r="A20" s="4" t="inlineStr">
        <is>
          <t>Other investments</t>
        </is>
      </c>
      <c r="B20" s="7" t="n">
        <v>2.2</v>
      </c>
      <c r="C20" s="7" t="n">
        <v>1.5</v>
      </c>
    </row>
    <row r="21">
      <c r="A21" s="3" t="inlineStr">
        <is>
          <t>Purchases of:</t>
        </is>
      </c>
      <c r="B21" s="4" t="inlineStr">
        <is>
          <t xml:space="preserve"> </t>
        </is>
      </c>
      <c r="C21" s="4" t="inlineStr">
        <is>
          <t xml:space="preserve"> </t>
        </is>
      </c>
    </row>
    <row r="22">
      <c r="A22" s="4" t="inlineStr">
        <is>
          <t>Fixed income securities</t>
        </is>
      </c>
      <c r="B22" s="7" t="n">
        <v>-577.9</v>
      </c>
      <c r="C22" s="7" t="n">
        <v>-956.1</v>
      </c>
    </row>
    <row r="23">
      <c r="A23" s="4" t="inlineStr">
        <is>
          <t>Payments to Acquire Equity Securities, FV-NI</t>
        </is>
      </c>
      <c r="B23" s="7" t="n">
        <v>-34.1</v>
      </c>
      <c r="C23" s="5" t="n">
        <v>0</v>
      </c>
    </row>
    <row r="24">
      <c r="A24" s="4" t="inlineStr">
        <is>
          <t>Other investments</t>
        </is>
      </c>
      <c r="B24" s="7" t="n">
        <v>-23.5</v>
      </c>
      <c r="C24" s="7" t="n">
        <v>-18.7</v>
      </c>
    </row>
    <row r="25">
      <c r="A25" s="4" t="inlineStr">
        <is>
          <t>Net (increase) decrease in short-term investments</t>
        </is>
      </c>
      <c r="B25" s="7" t="n">
        <v>377.6</v>
      </c>
      <c r="C25" s="5" t="n">
        <v>-324</v>
      </c>
    </row>
    <row r="26">
      <c r="A26" s="4" t="inlineStr">
        <is>
          <t>Other - net</t>
        </is>
      </c>
      <c r="B26" s="5" t="n">
        <v>2</v>
      </c>
      <c r="C26" s="7" t="n">
        <v>-1.2</v>
      </c>
    </row>
    <row r="27">
      <c r="A27" s="4" t="inlineStr">
        <is>
          <t>Total</t>
        </is>
      </c>
      <c r="B27" s="7" t="n">
        <v>428.4</v>
      </c>
      <c r="C27" s="7" t="n">
        <v>-355.2</v>
      </c>
    </row>
    <row r="28">
      <c r="A28" s="3" t="inlineStr">
        <is>
          <t>Cash flows from financing activities:</t>
        </is>
      </c>
      <c r="B28" s="4" t="inlineStr">
        <is>
          <t xml:space="preserve"> </t>
        </is>
      </c>
      <c r="C28" s="4" t="inlineStr">
        <is>
          <t xml:space="preserve"> </t>
        </is>
      </c>
    </row>
    <row r="29">
      <c r="A29" s="4" t="inlineStr">
        <is>
          <t>Proceeds from Issuance of Senior Long-term Debt</t>
        </is>
      </c>
      <c r="B29" s="5" t="n">
        <v>0</v>
      </c>
      <c r="C29" s="5" t="n">
        <v>396</v>
      </c>
    </row>
    <row r="30">
      <c r="A30" s="4" t="inlineStr">
        <is>
          <t>Issuance of common shares</t>
        </is>
      </c>
      <c r="B30" s="7" t="n">
        <v>2.4</v>
      </c>
      <c r="C30" s="7" t="n">
        <v>0.8</v>
      </c>
    </row>
    <row r="31">
      <c r="A31" s="4" t="inlineStr">
        <is>
          <t>Dividends on common shares</t>
        </is>
      </c>
      <c r="B31" s="7" t="n">
        <v>-567.9</v>
      </c>
      <c r="C31" s="7" t="n">
        <v>-71.5</v>
      </c>
    </row>
    <row r="32">
      <c r="A32" s="4" t="inlineStr">
        <is>
          <t>Payments for Repurchase of Common Stock</t>
        </is>
      </c>
      <c r="B32" s="7" t="n">
        <v>-25.3</v>
      </c>
      <c r="C32" s="7" t="n">
        <v>-194.4</v>
      </c>
    </row>
    <row r="33">
      <c r="A33" s="4" t="inlineStr">
        <is>
          <t>Repurchase of common stock</t>
        </is>
      </c>
      <c r="B33" s="7" t="n">
        <v>-7.6</v>
      </c>
      <c r="C33" s="7" t="n">
        <v>-2.3</v>
      </c>
    </row>
    <row r="34">
      <c r="A34" s="4" t="inlineStr">
        <is>
          <t>Total</t>
        </is>
      </c>
      <c r="B34" s="7" t="n">
        <v>-598.4</v>
      </c>
      <c r="C34" s="7" t="n">
        <v>128.4</v>
      </c>
    </row>
    <row r="35">
      <c r="A35" s="3" t="inlineStr">
        <is>
          <t>Increase in cash balances classified as held-for-sale</t>
        </is>
      </c>
      <c r="B35" s="4" t="inlineStr">
        <is>
          <t xml:space="preserve"> </t>
        </is>
      </c>
      <c r="C35" s="4" t="inlineStr">
        <is>
          <t xml:space="preserve"> </t>
        </is>
      </c>
    </row>
    <row r="36">
      <c r="A36" s="4" t="inlineStr">
        <is>
          <t>Cash, Cash Equivalents, Restricted Cash and Restricted Cash Equivalents, Period Increase (Decrease), Including Exchange Rate Effect</t>
        </is>
      </c>
      <c r="B36" s="7" t="n">
        <v>61.8</v>
      </c>
      <c r="C36" s="7" t="n">
        <v>-66.2</v>
      </c>
    </row>
    <row r="37">
      <c r="A37" s="4" t="inlineStr">
        <is>
          <t>Net Cash Provided by (Used in) Discontinued Operations</t>
        </is>
      </c>
      <c r="B37" s="5" t="n">
        <v>0</v>
      </c>
      <c r="C37" s="7" t="n">
        <v>0.4</v>
      </c>
    </row>
    <row r="38">
      <c r="A38" s="4" t="inlineStr">
        <is>
          <t>Cash, Cash Equivalents, Restricted Cash and Restricted Cash Equivalents, Beginning Balance</t>
        </is>
      </c>
      <c r="B38" s="7" t="n">
        <v>201.9</v>
      </c>
      <c r="C38" s="7" t="n">
        <v>202.8</v>
      </c>
    </row>
    <row r="39">
      <c r="A39" s="4" t="inlineStr">
        <is>
          <t>Cash, Cash Equivalents, Restricted Cash and Restricted Cash Equivalents, Ending Balance</t>
        </is>
      </c>
      <c r="B39" s="7" t="n">
        <v>263.7</v>
      </c>
      <c r="C39" s="7" t="n">
        <v>136.9</v>
      </c>
    </row>
    <row r="40">
      <c r="A40" s="3" t="inlineStr">
        <is>
          <t>Supplemental cash flow information:</t>
        </is>
      </c>
      <c r="B40" s="4" t="inlineStr">
        <is>
          <t xml:space="preserve"> </t>
        </is>
      </c>
      <c r="C40" s="4" t="inlineStr">
        <is>
          <t xml:space="preserve"> </t>
        </is>
      </c>
    </row>
    <row r="41">
      <c r="A41" s="4" t="inlineStr">
        <is>
          <t>Cash paid (received) during the period for: Interest</t>
        </is>
      </c>
      <c r="B41" s="7" t="n">
        <v>22.1</v>
      </c>
      <c r="C41" s="7" t="n">
        <v>20.4</v>
      </c>
    </row>
    <row r="42">
      <c r="A42" s="4" t="inlineStr">
        <is>
          <t>Cash paid (received) during the period for: Income taxes</t>
        </is>
      </c>
      <c r="B42" s="6" t="n">
        <v>3.9</v>
      </c>
      <c r="C42" s="6" t="n">
        <v>4.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Accounting Policies and Basis of Presentation</t>
        </is>
      </c>
      <c r="B4" s="4" t="inlineStr">
        <is>
          <t>Summary of Significant Accounting Policies Accounting Principles - The accompanying consolidated financial statements have been prepared in conformity with the Financial Accounting Standards Board (FASB) Accounting Standards Codification (ASC) of accounting principles generally accepted in the United States of America (GAAP). These interim financial statements should be read in conjunction with these notes and those included in the Company's 2024 Annual Report on Form 10-K incorporated herein by reference. The financial accounting and reporting process relies on estimates and on the exercise of judgment. In the opinion of management all adjustments consisting only of normal recurring accruals necessary for a fair presentation of interim periods' results and financial position have been recorded. Pertinent accounting and disclosure pronouncements issued from time to time by the FASB are adopted by the Company as they become effective. Statement Presentation - Amounts shown in the consolidated financial statements and applicable notes are stated (except as otherwise indicated and as to share data) in millions, which amounts may not add to totals shown due to truncation. Prior period amounts have been reclassified whenever appropriate to conform to the most current presentation. Accounting Standards Pending Adoption - In December 2023, the FASB issued ASU No. 2023-09, Improvements to Income Tax Disclosures which will require further disaggregation of existing disclosures for the effective tax rate reconciliation and income taxes paid. More specifically, the amendments will require entities to disclose: • A tabular effective tax rate reconciliation, broken out into specific categories with certain reconciling items above a 5% threshold further broken out by nature and/or jurisdiction, and • Income taxes paid (net of refunds received), broken out between federal, state and foreign, and net amounts paid to an individual jurisdiction that exceed 5% of the total. The requirements are effective for fiscal years beginning after December 15, 2024. The Company plans to adopt these annual disclosure-only requirements with the filing of its 2025 Annual Report on Form 10-K. In November 2024, the FASB issued ASU No. 2024-03, Disaggregation of Income Statement Expenses which will require additional disclosure as to the nature of expenses included in the income statement. More specifically, the new standard requires disclosures about specific types of expenses included in the expense captions presented on the face of the income statement, such as employee compensation, depreciation, and intangible asset amortization. The guidance does not change the requirements for the presentation of expenses on the face of the income statement. The requirements are effective for fiscal years beginning after December 15, 2026 and interim reporting periods beginning after December 15, 2027 and will be applied prospectively with the option for retrospective application. The Company is currently evaluating the impact of this disclosure-only guidance Investments - The Company classifies its fixed income securities as those it either (1) has the intent and ability to hold until maturity, (2) has available for sale, or (3) has the intention of trading. The Company's fixed income portfolio is classified as available for sale as of March 31, 2025 and December 31, 2024. Fixed income securities classified as available for sale are reported at fair value with changes in such values, net of deferred income taxes, reflected directly in shareholders' equity. Equity securities are reported at fair value with changes in such values reflected as unrealized investment gains (losses) in the consolidated statements of income. Fair values are based on quoted market prices or estimates using values obtained from recognized independent pricing services. The status and fair value changes of fixed income securities are reviewed at least once per quarter to assess whether a decline in fair value of a security below its cost basis is the result of a credit loss. Credit losses are recorded through an allowance with the corresponding charge to realized investment gains (losses). If the Company intends to sell or is more likely than not required to sell a security, the asset is written down to fair value directly through realized investment gains (losses). Investment income is reported net of allocated expenses and includes appropriate adjustments for amortization of premium and accretion of discount on fixed income securities acquired at other than par value. Dividends on equity securities are credited to income on the ex-dividend date. At March 31, 2025, the Company and its subsidiaries did not have significant amounts of non-income producing securities. Investment gains and losses, which result from sales or write-downs of securities, are reflected as revenues in the income statement and are determined on the basis of amortized cost at the date of sale for fixed income securities, and cost in regard to equity securities; such bases apply to the specific securities sold. Revenue Recognition - Pursuant to GAAP applicable to the insurance industry, revenues are recognized as follows: Substantially all Specialty Insurance premiums pertain to annual policies and are reflected in income on a pro-rata basis in association with the related loss and loss adjustment expenses. Title premium and fee revenues stemming from the Company's direct operations (which include branch offices of its title insurers and wholly-owned agency subsidiaries) are generally recognized as income at the transaction closing date which approximates the policy effective date. Fee income related to escrow and other closing services is recognized when the related services have been performed and completed. The remaining Title Insurance premium and fee revenues are produced by independent title agents. Rather than making estimates that could be subject to significant variance from actual premium and fee production, the Company recognizes revenues from those sources upon receipt. Such receipts can result in a three- to four-month lag relative to the effective date of the underlying title policy, and are offset concurrently by production expenses and loss reserve provisions. Loss and Loss Adjustment Expense Reserves - The establishment of loss reserves by the Company's insurance subsidiaries is a reasonably complex and dynamic process influenced by a large variety of factors. These factors principally include past experience applicable to the anticipated costs of various types of claims; continually evolving and changing legal theories from the judicial system; recurring accounting, statistical, and actuarial studies; the professional experience and expertise of the Company's claim departments' personnel, attorneys, and independent claim adjusters; ongoing changes in claim frequency or severity patterns such as those caused by natural disasters, illnesses, accidents, work-related injuries; and changes in general and industry-specific economic conditions. Consequently, the reserves established are a reflection of: the opinions of a large number of persons; the application and interpretation of historical precedent and trends; expectations as to future developments; and management's judgment in interpreting all such factors. At any point in time, the Company is exposed to the possibility of higher or lower than anticipated loss costs due to all of these factors, and to the evolution, interpretation, and expansion of tort law, as well as the effects of unexpected jury verdicts. All reserves are therefore based on estimates which are periodically reviewed and evaluated in light of emerging loss experience and changing circumstances. The resulting changes in estimates are recorded in operations of the periods during which they are made. Return and additional premiums and policyholders' dividends, all of which tend to be affected by development of losses in future years, may offset, in whole or in part, favorable or unfavorable loss developments for certain coverages such as workers' compensation, portions of which are written under loss sharing programs that provide for such adjustments. Management believes that its overall reserving practices have been consistently applied over many years, and that its aggregate net reserves have generally resulted in reasonable approximations of the ultimate net costs of losses incurred. However, no representation is made nor is any guaranty given that ultimate net losses and related costs will not develop in future years to be significantly greater or lower than currently established reserve estimates. The Company's accounting policy regarding the establishment of loss reserve estimates is described in Note 1 in the Notes to Consolidated Financial Statements included in Old Republic's 2024 Annual Report on Form 10-K. Employee Benefit Plans - The Company has a closed pension plan (the Plan) for certain employees under which benefits were frozen as of December 31, 2013. The funded status of the Plan is recognized as a net pension asset or liability, as applicable, with offsetting entries reflected as a component of shareholders' equity in accumulated other comprehensive income, net of deferred taxes. The Company also provides long-term incentive awards to certain employees. Additional Paid-in Capital - Additional paid-in capital is comprised of the cumulative cash received by the Company in excess of the par value associated with shares issued, less the cumulative cash paid in excess of the par value of shares repurchased. Treasury Stock - Treasury stock represents the Company’s previously issued shares of stock which have been repurchased by the Company. These shares are accounted for at the cost at which they were acquired. Treasury stock is typically impacted by repurchases of shares under the Board of Directors approved share repurchase programs. Common Share Repurchases - Common shares acquired under share repurchase programs are generally retired, restoring them to authorized, unissued status. Repurchases of treasury stock above par value are first charged to additional paid-in capital, with any excess charged to retained earnings. Variable Interest Entities - A variable interest entity (VIE) is a legal entity that: • lacks sufficient equity at risk to finance its own activities without additional subordinated financial support, or • is structured such that equity investors do not have the ability to make significant decisions relating to the entity's operations through voting rights, or • do not substantively participate in the gains and losses of the entity. The Company determines whether it is the primary beneficiary of a VIE subject to consolidation based on a qualitative assessment of: • the VIE’s capital structure, contractual terms, nature of operations and purpose, • the Company’s relative exposure to the related risks of the VIE, and • the breadth of the Company’s decision making ability and ability to influence activities that significantly affect the economic performance of the VIE. Old Republic consolidates VIEs in which it is determined to have the controlling financial interest (primary beneficiary) as a result of having both the power to direct the activities of the VIE that most significantly impact the VIE’s economic performance, and the obligation to absorb losses or right to receive benefits from the VIE that could potentially be significant to the VIE. Noncontrolling Interests - Noncontrolling interests represent the portions of equity not attributable, directly or indirectly, to a par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t>
        </is>
      </c>
      <c r="B4" s="4" t="inlineStr">
        <is>
          <t>Investments The amortized cost and fair values by type and contractual maturity of fixed income securities are shown in the following tables. Expected maturities will differ from contractual maturities because borrowers may have the right to call or prepay obligations with or without call or prepayment penalties. Amortized Gross Gross Fair Value Fixed Income Securities by Type: March 31, 2025: Government &amp; Agency $ 1,940.3 $ 8.7 $ 38.2 $ 1,910.8 Municipal 245.7 — 0.7 244.9 Corporate 10,006.4 137.4 51.5 10,092.3 $ 12,192.5 $ 146.1 $ 90.5 $ 12,248.1 December 31, 2024: Government &amp; Agency $ 1,950.5 $ 2.7 $ 61.3 $ 1,891.9 Municipal 319.6 — 1.6 317.9 Corporate 9,905.8 76.7 100.8 9,881.7 $ 12,175.9 $ 79.4 $ 163.8 $ 12,091.5 Amortized Fair Value Fixed Income Securities Stratified by Contractual Maturity at March 31, 2025: Due in one year or less $ 1,443.8 $ 1,440.6 Due after one year through five years 5,619.5 5,631.3 Due after five years through ten years 4,759.9 4,807.4 Due after ten years 369.2 368.7 $ 12,192.5 $ 12,248.1 The following table reflects the Company's gross unrealized losses and fair value of fixed income securities, aggregated by category and length of time that individual securities have been in an unrealized loss position. Less than 12 Months 12 Months or Greater Total Fair Unrealized Losses Fair Unrealized Losses Fair Unrealized Losses March 31, 2025: Fixed Income Securities: Government &amp; Agency $ 284.8 $ 5.5 $ 652.2 $ 32.6 $ 937.0 $ 38.2 Municipal 13.3 — 219.0 0.7 232.4 0.7 Corporate 1,924.1 20.8 1,375.6 30.7 3,299.8 51.5 $ 2,222.4 $ 26.4 $ 2,246.9 $ 64.1 $ 4,469.3 $ 90.5 December 31, 2024: Fixed Income Securities: Government &amp; Agency $ 678.0 $ 17.9 $ 679.2 $ 43.4 $ 1,357.3 $ 61.3 Municipal 14.4 — 289.2 1.6 303.6 1.6 Corporate 3,683.0 57.1 1,763.2 43.6 5,446.2 100.8 $ 4,375.5 $ 75.0 $ 2,731.7 $ 88.7 $ 7,107.2 $ 163.8 In the above tables, the unrealized losses on fixed income securities are deemed to reflect changes in the interest rate environment. As part of its assessment of credit losses, the Company considers whether it intends to sell or is more likely than not required to sell securities, principally in consideration of its asset and liability maturity matching objectives. No impairment losses were recorded in the first quarter of 2025 or 2024. The Company's allowance for credit losses was $1.6 as of both March 31, 2025 and December 31, 2024. The following table shows cost and fair value information for equity securities: Equity Securities Cost Gross Gross Fair Value March 31, 2025 $ 1,442.6 $ 1,169.6 $ 19.7 $ 2,592.5 December 31, 2024 $ 1,410.7 $ 1,148.6 $ 18.6 $ 2,540.7 Fair Value Measurements - Fair value is defined as the estimated price that is likely to be received to sell an asset or paid to transfer a liability in an orderly transaction between market participants (an exit price) at the measurement date. A fair value hierarchy is established that prioritizes the sources (inputs) used to measure fair value into three broad levels: • Level 1 inputs are based on quoted market prices in active markets; • Level 2 observable inputs are based on corroboration with available market data; and • Level 3 unobservable inputs are based on uncorroborated market data or a reporting entity's own assumptions. The following is a description of the valuation methodologies and general classification used for financial instruments measured at fair value. The Company uses quoted values and other data provided by nationally recognized independent pricing sources as inputs into its quarterly process for determining fair values of fixed income and equity securities. To validate the techniques or models used by pricing sources, the Company's review process includes, but is not limited to: (i) initial and ongoing evaluation of methodologies used by outside parties to calculate fair value; and (ii) comparisons with other sources including the fair value estimates based on current market quotations, and with independent fair value estimates provided by the independent investment custodian. Independent pricing sources obtain market quotations and actual transaction prices for securities that have quoted prices in active markets and use their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Level 1 securities include U.S. and Canadian Treasury notes, publicly traded common stocks, mutual funds, and short-term investments in highly liquid money market instruments. Level 2 securities generally include corporate bonds, municipal bonds, and certain U.S. and Canadian government agency securities. Securities classified within Level 3 include non-publicly traded bonds and equity securities. There were no significant changes in the fair value of Level 3 assets as of March 31, 2025 and December 31, 2024. The following tables show a summary of the fair value of financial assets segregated among the various input levels described above: Fair Value Measurements As of March 31, 2025: Level 1 Level 2 Level 3 Total Fixed income securities: Government &amp; Agency $ 1,670.3 $ 240.5 $ — $ 1,910.8 Municipal — 244.9 — 244.9 Corporate — 10,083.2 9.1 10,092.3 Equity securities 2,590.3 — 2.2 2,592.5 Short-term investments $ 1,036.4 $ — $ — $ 1,036.4 As of December 31, 2024: Fixed income securities: Government &amp; Agency $ 1,652.7 $ 239.1 $ — $ 1,891.9 Municipal — 317.9 — 317.9 Corporate — 9,862.2 19.4 9,881.7 Equity securities 2,538.5 — 2.1 2,540.7 Short-term investments $ 1,403.7 $ — $ — $ 1,403.7 There were no transfers between Levels 1, 2, or 3 during the quarter ended March 31, 2025 or the year ended December 31, 2024. The following table reflects the composition of net investment income, net realized gains or losses, and the net change in unrealized investment gains or losses for each of the periods shown. Quarters Ended March 31, 2025 2024 Net investment income: Fixed income securities $ 138.6 $ 126.3 Equity securities 20.8 20.7 Short-term investments 12.0 17.2 Other investments (a) 4.7 7.1 Gross investment income 176.1 171.5 Investment expenses (a) 5.4 7.3 Net investment income $ 170.7 $ 164.1 Net investment gains (losses): Realized from actual transactions: Fixed income securities: Gains $ 0.6 $ 0.6 Losses (1.6) (16.0) Net (1.0) (15.3) Equity securities: Gains 39.9 198.8 Losses (1.1) — Net 38.8 198.8 Other investments, net (0.3) — Total realized from actual transactions 37.4 183.4 From impairments — (3.0) From unrealized changes in fair value of equity securities 17.6 (13.3) Total realized and unrealized investment gains 55.0 167.1 Current and deferred income taxes 11.7 35.1 Net of tax realized and unrealized investment gains $ 43.2 $ 132.0 Changes in unrealized investment gains (losses) reflected directly in shareholders' equity: Fixed income securities $ 139.9 $ (85.7) Less: Deferred income taxes (credits) 29.5 (18.0) 110.4 (67.6) Other investments 1.7 — Less: Deferred income taxes 0.3 — 1.3 — Net changes in unrealized investment gains (losses), net of tax $ 111.7 $ (67.6) _________ (a) Includes interest on funds held. For the quarter, changes in the fair value of equity securities still held at March 31, 2025 and 2024 were $61.2 and $182.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8:21:14Z</dcterms:created>
  <dcterms:modified xmlns:dcterms="http://purl.org/dc/terms/" xmlns:xsi="http://www.w3.org/2001/XMLSchema-instance" xsi:type="dcterms:W3CDTF">2025-05-02T18:21:17Z</dcterms:modified>
</cp:coreProperties>
</file>